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search and Development Activi" sheetId="10" state="visible" r:id="rId10"/>
    <sheet xmlns:r="http://schemas.openxmlformats.org/officeDocument/2006/relationships" name="Lease"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search and Development Acti_2" sheetId="17" state="visible" r:id="rId17"/>
    <sheet xmlns:r="http://schemas.openxmlformats.org/officeDocument/2006/relationships" name="Lease (Tables)"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Going Concern (Details)" sheetId="21" state="visible" r:id="rId21"/>
    <sheet xmlns:r="http://schemas.openxmlformats.org/officeDocument/2006/relationships" name="Summary of Significant Accoun_3" sheetId="22" state="visible" r:id="rId22"/>
    <sheet xmlns:r="http://schemas.openxmlformats.org/officeDocument/2006/relationships" name="Research and Development Acti_3" sheetId="23" state="visible" r:id="rId23"/>
    <sheet xmlns:r="http://schemas.openxmlformats.org/officeDocument/2006/relationships" name="Research and Development Acti_4" sheetId="24" state="visible" r:id="rId24"/>
    <sheet xmlns:r="http://schemas.openxmlformats.org/officeDocument/2006/relationships" name="Research and Development Acti_5" sheetId="25" state="visible" r:id="rId25"/>
    <sheet xmlns:r="http://schemas.openxmlformats.org/officeDocument/2006/relationships" name="Research and Development Acti_6" sheetId="26" state="visible" r:id="rId26"/>
    <sheet xmlns:r="http://schemas.openxmlformats.org/officeDocument/2006/relationships" name="Research and Development Acti_7" sheetId="27" state="visible" r:id="rId27"/>
    <sheet xmlns:r="http://schemas.openxmlformats.org/officeDocument/2006/relationships" name="Lease (Details)" sheetId="28" state="visible" r:id="rId28"/>
    <sheet xmlns:r="http://schemas.openxmlformats.org/officeDocument/2006/relationships" name="Lease (Details Textual)" sheetId="29" state="visible" r:id="rId29"/>
    <sheet xmlns:r="http://schemas.openxmlformats.org/officeDocument/2006/relationships" name="Related Party Transactions (Det" sheetId="30" state="visible" r:id="rId30"/>
    <sheet xmlns:r="http://schemas.openxmlformats.org/officeDocument/2006/relationships" name="Stockholders' Equity (Details)" sheetId="31" state="visible" r:id="rId31"/>
    <sheet xmlns:r="http://schemas.openxmlformats.org/officeDocument/2006/relationships" name="Stockholders' Equity (Details 1" sheetId="32" state="visible" r:id="rId32"/>
    <sheet xmlns:r="http://schemas.openxmlformats.org/officeDocument/2006/relationships" name="Stockholders' Equity (Details T" sheetId="33" state="visible" r:id="rId33"/>
    <sheet xmlns:r="http://schemas.openxmlformats.org/officeDocument/2006/relationships" name="Stockholders' Equity (Details_2"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67">
  <si>
    <t>Document and Entity Information - USD ($)</t>
  </si>
  <si>
    <t>12 Months Ended</t>
  </si>
  <si>
    <t>Dec. 31, 2019</t>
  </si>
  <si>
    <t>Mar. 03, 2020</t>
  </si>
  <si>
    <t>Jun. 30, 2019</t>
  </si>
  <si>
    <t>Document and Entity Information [Abstract]</t>
  </si>
  <si>
    <t>Entity Registrant Name</t>
  </si>
  <si>
    <t>Inmune Bio, Inc.</t>
  </si>
  <si>
    <t>Entity Central Index Key</t>
  </si>
  <si>
    <t>0001711754</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001-38793</t>
  </si>
  <si>
    <t>Entity Interactive Data Current</t>
  </si>
  <si>
    <t>Entity Incorporation State Country Code</t>
  </si>
  <si>
    <t>NV</t>
  </si>
  <si>
    <t>Entity Common Stock, Shares Outstanding</t>
  </si>
  <si>
    <t>Entity Public Float</t>
  </si>
  <si>
    <t>Entity Well-known Seasoned Issuer</t>
  </si>
  <si>
    <t>No</t>
  </si>
  <si>
    <t>Entity Voluntary Filers</t>
  </si>
  <si>
    <t>Consolidated Balance Sheets - USD ($)</t>
  </si>
  <si>
    <t>Dec. 31, 2018</t>
  </si>
  <si>
    <t>CURRENT ASSETS</t>
  </si>
  <si>
    <t>Cash</t>
  </si>
  <si>
    <t>Research and development tax credit receivable</t>
  </si>
  <si>
    <t>Other tax receivable</t>
  </si>
  <si>
    <t>Joint development cost receivable</t>
  </si>
  <si>
    <t xml:space="preserve"> </t>
  </si>
  <si>
    <t>Prepaid expenses</t>
  </si>
  <si>
    <t>Prepaid expenses - related party</t>
  </si>
  <si>
    <t>TOTAL CURRENT ASSETS</t>
  </si>
  <si>
    <t>Operating lease - right of use asset - related party</t>
  </si>
  <si>
    <t>Acquired in-process research and development intangible assets</t>
  </si>
  <si>
    <t>TOTAL ASSETS</t>
  </si>
  <si>
    <t>CURRENT LIABILITIES</t>
  </si>
  <si>
    <t>Accounts payable and accrued liabilities</t>
  </si>
  <si>
    <t>Accounts payable and accrued liabilities - related parties</t>
  </si>
  <si>
    <t>Operating lease, current liability - related party</t>
  </si>
  <si>
    <t>TOTAL CURRENT LIABILITIES</t>
  </si>
  <si>
    <t>Long-term operating lease liability - related party</t>
  </si>
  <si>
    <t>TOTAL LIABILITIES</t>
  </si>
  <si>
    <t>COMMITMENTS AND CONTINGENCIES</t>
  </si>
  <si>
    <t>STOCKHOLDERS' EQUITY</t>
  </si>
  <si>
    <t>Preferred stock, $0.001 par value, 10,000,000 shares authorized, 0 shares issued and outstanding</t>
  </si>
  <si>
    <t>Common stock, $0.001 par value, 200,000,000 shares authorized, 10,770,948 and 8,719,441 shares issued and outstanding, respectively</t>
  </si>
  <si>
    <t>Additional paid-in capital</t>
  </si>
  <si>
    <t>Common stock issuable</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REVENUE</t>
  </si>
  <si>
    <t>OPERATING EXPENSES</t>
  </si>
  <si>
    <t>General and administrative</t>
  </si>
  <si>
    <t>Research and development</t>
  </si>
  <si>
    <t>Gain on waiver of common stock issuable</t>
  </si>
  <si>
    <t>Total operating expenses</t>
  </si>
  <si>
    <t>LOSS FROM OPERATIONS</t>
  </si>
  <si>
    <t>OTHER INCOME</t>
  </si>
  <si>
    <t>Interest income</t>
  </si>
  <si>
    <t>Total other income</t>
  </si>
  <si>
    <t>NET LOSS</t>
  </si>
  <si>
    <t>Net loss per common share - basic and diluted</t>
  </si>
  <si>
    <t>Weighted average number of common shares outstanding - basic and diluted</t>
  </si>
  <si>
    <t>COMPREHENSIVE LOSS</t>
  </si>
  <si>
    <t>Net loss</t>
  </si>
  <si>
    <t>Other comprehensive loss - loss on foreign currency translation</t>
  </si>
  <si>
    <t>Total comprehensive loss</t>
  </si>
  <si>
    <t>Consolidated Statements of Changes in Stockholders’ Equity - USD ($)</t>
  </si>
  <si>
    <t>Common Stock</t>
  </si>
  <si>
    <t>Additional Paid-In Capital</t>
  </si>
  <si>
    <t>Common Stock Issuable</t>
  </si>
  <si>
    <t>Accumulated Other Comprehensive Income (loss)</t>
  </si>
  <si>
    <t>Accumulated Deficit</t>
  </si>
  <si>
    <t>Total</t>
  </si>
  <si>
    <t>Balances at Dec. 31, 2017</t>
  </si>
  <si>
    <t>Balances (in shares) at Dec. 31, 2017</t>
  </si>
  <si>
    <t>Issuance of common stock for cash</t>
  </si>
  <si>
    <t>Common stock issuable for services</t>
  </si>
  <si>
    <t>Stock-based compensation</t>
  </si>
  <si>
    <t>Loss on foreign currency translation</t>
  </si>
  <si>
    <t>Issuance of common stock for cash, (in shares)</t>
  </si>
  <si>
    <t>Waiver of common stock issuable</t>
  </si>
  <si>
    <t>Balances at Dec. 31, 2018</t>
  </si>
  <si>
    <t>Balances (in shares) at Dec. 31, 2018</t>
  </si>
  <si>
    <t>Stock-based compensation (in shares)</t>
  </si>
  <si>
    <t>Issuance of common stock and warrants for cash, net</t>
  </si>
  <si>
    <t>Issuance of common stock and warrants for cash, net (in shares)</t>
  </si>
  <si>
    <t>Issuance of common stock issuable</t>
  </si>
  <si>
    <t>Issuance of common stock issuable (in shares)</t>
  </si>
  <si>
    <t>Balances at Dec. 31, 2019</t>
  </si>
  <si>
    <t>Balances (in shares) at Dec. 31, 2019</t>
  </si>
  <si>
    <t>Consolidated Statements of Cash Flows - USD ($)</t>
  </si>
  <si>
    <t>CASH FLOWS FROM OPERATING ACTIVITIES:</t>
  </si>
  <si>
    <t>Net cash used in operating activities:</t>
  </si>
  <si>
    <t>Changes in operating assets and liabilities:</t>
  </si>
  <si>
    <t>Operating lease liability - related party</t>
  </si>
  <si>
    <t>Net cash used in operating activities</t>
  </si>
  <si>
    <t>CASH FLOWS FROM FINANCING ACTIVITIES:</t>
  </si>
  <si>
    <t>Net proceeds from sale of common stock</t>
  </si>
  <si>
    <t>Net cash provided by financing activities</t>
  </si>
  <si>
    <t>Impact on cash from foreign currency translation</t>
  </si>
  <si>
    <t>NET INCREASE (DECREASE) IN CASH</t>
  </si>
  <si>
    <t>CASH AT BEGINNING OF YEAR</t>
  </si>
  <si>
    <t>CASH AT END OF YEAR</t>
  </si>
  <si>
    <t>SUPPLEMENTAL DISCLOSURE OF CASH FLOWS INFORMATION:</t>
  </si>
  <si>
    <t>Cash paid for income taxes</t>
  </si>
  <si>
    <t>Cash paid for interest expense</t>
  </si>
  <si>
    <t>NONCASH INVESTING AND FINANCING ACTIVITIES:</t>
  </si>
  <si>
    <t>Issuance of warrants to placement agents</t>
  </si>
  <si>
    <t>Organization and Basis of Presentation</t>
  </si>
  <si>
    <t>Organization And Basis Of Presentation [Abstract]</t>
  </si>
  <si>
    <t>ORGANIZATION AND BASIS OF PRESENTATION</t>
  </si>
  <si>
    <t>NOTE 1 Organization and Business Overview INmune Bio, Inc. ("INmune Bio") was organized in
the State of Nevada on September 25, 2015, and is an early stage specialty pharmaceutical company focused on developing and commercializing
its product candidates to treat diseases where the innate immune system is not functioning normally and contributing to the patient's
disease. INmune Bio's focus is on the innate immune system that include natural killer cells ("NK cells"), hepatic
stellate cells of the liver (HSC cells), myeloid derived suppressor cells ("MDSC cells"), microglial cells and dendritic
cells ("DC cells"), to offer unique therapeutic opportunities. INmune Bio plans to develop their four existing drug
platforms: INKmune ("INKmune") which primes NK cells, INB03 ("INB03") which down regulates MDSC cells,
LivNate, which targets soluble TNF – a key cytokine driving pathologic chronic inflammation, and XPro1595 that targets microglial
cell activation in the brain – a cause of neuroinflammation. Basis of Presentation and Principles
of Consolidation The accompanying consolidated
financial statements of the Company have been prepared in accordance with Generally Accepted Accounting Principles ("US
GAAP") in the United States of America and the rules of the Securities and Exchange Commission ("SEC"). The consolidated financial statements
herein have been prepared in accordance with US GAAP and include the accounts of INmune Bio, its wholly-owned UK subsidiary,
and its wholly-owned Australia subsidiary (collectively, the "Company"). All significant intercompany accounts
and transactions have been eliminated.</t>
  </si>
  <si>
    <t>Going Concern</t>
  </si>
  <si>
    <t>Going Concern [Abstract]</t>
  </si>
  <si>
    <t>GOING CONCERN</t>
  </si>
  <si>
    <t>NOTE 2 As of December 31, 2019, the Company had
an accumulated deficit of $21,276,181 and experienced losses since its inception. Losses have principally occurred as a result
of non-cash stock-based compensation expense and The
Company raised net proceeds of approximately $12.2 million from sales of its common stock during the year ended December 31, 2019,
and received $0.9 million in grants during 2019, which the Company estimates should meet its planned operating requirements into
the third quarter of 2020. The Company plans to seek to raise additional capital to meet its future operating requirements until
such time as it develops a recurring source of revenues, which is not expected for several years. The amount and timing of these
capital raises is subject to general market conditions. There cannot be any assurance that the Company will be able to complete
these capital raises.</t>
  </si>
  <si>
    <t>Summary of Significant Accounting Policies</t>
  </si>
  <si>
    <t>Accounting Policies [Abstract]</t>
  </si>
  <si>
    <t>SUMMARY OF SIGNIFICANT ACCOUNTING POLICIES</t>
  </si>
  <si>
    <t>NOTE 3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Cash and Cash Equivalents The Company considers all highly liquid
instruments purchased with an original maturity of three months or less to be cash equivalents. From time to time, the Company may carry
cash balances at financial institutions in excess of the federally insured limit of $250,000. As
of December 31, 2019, the Company had cash of approximately $6.5 million that was in excess of the federally insured limit. The
Company maintains its cash deposits with major financial institutions. Receivables Receivables currently consist of R&amp;D
tax credit receivable, value added tax ("VAT") receivable, and a Goods and Services tax ("GST") receivable.
The R&amp;D tax credit receivable is recorded when R&amp;D is incurred. At that time, the Company records a receivable for the
amount of the credit it expects to receive based on the expenses incurred. VAT receivables and GST receivables are recorded when
the Company receives an invoice with VAT or GST. The collectability of these receivables are evaluated periodically based on the
actual R&amp;D credit returns submitted, the VAT returns submitted, and the GST returns submitted. As of December 31, 2019 and
2018, there were no trade receivables.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 No impairments of intangible assets were
recognized during the years ended December 31, 2019 and 2018.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December 31, 2019, the Company had 3,417,000
potentially issuable shares of common stock upon the exercise of stock options and 1,660,874 potentially issuable shares of common
stock upon the exercise of warrants. At December 31, 2018, the Company had 1,632,000
potentially issuable shares of common stock upon the exercise of stock options and 1,255,667 potentially issuable shares of common
stock upon the exercise of warrants.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Reclassifications Certain reclassifications have been made
to the prior period financial statements to conform with the current period presentation. Recently Adopted Accounting Pronouncements
During the first quarter of 2019, the Company
adopted the Financial Accounting Standards Board (FASB) Accounting Standards Update (ASU) 2016-02, Leases Leases Lease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adoption had no impact on the Company's consolidated statement of operations, loss
per share or cash flows. Subsequent Events The Company has evaluated all transactions
through the financial statement issuance date for subsequent disclosure consideration.</t>
  </si>
  <si>
    <t>Research and Development Activity</t>
  </si>
  <si>
    <t>Research and Development [Abstract]</t>
  </si>
  <si>
    <t>RESEARCH AND DEVELOPMENT ACTIVITY</t>
  </si>
  <si>
    <t>NOTE 4 According to UK tax law, the Company is
allowed an R&amp;D tax credit that reduces a company's tax bill in the UK for expenses incurred in R&amp;D subject to certain
requirements. The Company's UK subsidiary submits R&amp;D tax credit requests annually for research and development expenses
incurred, and recorded a related receivable in the amount of $395,850 and $370,900 as of December 31, 2019 and December 31, 2018,
respectively. During the years ended December 31, 2019 and 2018, the Company received $443,929 and $0 of R&amp;D tax credit reimbursements,
respectively from the UK. According to AUS tax law, the Company is
allowed an R&amp;D tax credit that reduces a company's tax bill in AUS for expenses incurred in R&amp;D subject to certain
requirements. The Company's Australian subsidiary submits R&amp;D tax credit requests annually for research and development
expenses incurred. At December 31, 2019 and 2018, the Company recorded a research and development tax credit receivable of $172,289
and $221,761, respectively, for R&amp;D expenses incurred in Australia. During the years ended December 31, 2019 and 2018, the
Company received $410,857 and $0 of R&amp;D tax credit reimbursements, respectively from Australia. The Company is eligible to recover all
VAT for all R&amp;D expenses paid. The Company's UK subsidiary recorded other tax receivable of $42,046 and $6,282 for VAT
as of December 31, 2019 and December 31, 2018, respectively. During the years ended December 31, 2019 and 2018, the Company received
$214,388 and $187,728 of VAT reimbursements, respectively. The Company is eligible to recover all
GST for all R&amp;D expenses paid. The Company's Australian subsidiary recorded other tax receivable of $35,179 and $26,127
for GST as of December 31, 2019 and December 31, 2018, respectively. During the years ended December 31, 2019 and 2018, the Company
received $61,794 and $0 of GST reimbursements, respectively. Xencor, Inc. License Agreement On October 3, 2017, the Company entered
into a license agreement ("Xencor License Agreement") with Xencor, Inc. ("Xencor"), which has discovered
and developed a proprietary biological molecule that inhibits soluble tumor necrosis factor. Pursuant to the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1595"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license agreement. In connection with the license agreement, the Company paid Xencor a one-time non-creditable
and non-refundable fee of $100,000 and issued Xencor 1,585,000 shares of the Company's common stock with a fair value of
$12,221,000. In addition, the Company issued Xencor fully vested warrants with a fair value of $4,193,000 to purchase an additional
number of shares of common stock equal to 10% of the fully diluted company shares immediately following such purchase. The warrants
have an exercise price based on a valuation of the Company at $100,000,000 and expire on October 3, 2023. The aggregate purchase
price for the full exercise of the option is $10,000,000 which purchase price shall be pro-rated for any partial exercise of the
Warrant. In August 2018, the Company entered into a First Amendment to Stock Issuance Agreement. Pursuant to the amendment, the
purchase price for the additional shares may only be paid by cash. The Company recorded $16,514,000 for the
acquisition of intangible assets for the in-process research and development as the fair value of the cash, stock and warrants
on the date of the License Agreement acquisition in accordance with Accounting Standards Codification 730 – Research and
Development The Company also agreed to pay Xencor a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Under the Xencor License Agreement, the
Company also agreed to pay Xencor a percentage of any sublicensing revenue that it receives. Novamune Joint Development Agreement On
September 3, 2016, the Company entered into a joint development agreement with Novamune, Inc. ("Novamune") (the "Development
Agreement"). Novamune is owned by a significant shareholder of the Company. Novamune had previously developed and licensed
technology relating to ex-vivo activation of NK cells for the treatment of cancer and other diseases. The parties agreed to exclusively
collaborate on the further development of technologies related to NK cells for therapeutic applications. The Company and Novamune
agreed to share equally in the costs related to such joint development projects and agreed to jointly own any intellectual property
developed by the joint projects, provided that Novamune shall have an exclusive royalty free license to use any such intellectual
property relating to ex-vivo applications and the Company shall have an exclusive royalty free license to use any such intellectual
property relating to in-vivo applications. The Company completed its part of the Novamune Agreement and does not currently expect
to receive any future reimbursements from Novamune. As of December 31, 2019 and December 31, 2018, the Company had a joint development
receivable outstanding related to Novamune's portion of R&amp;D costs incurred of $0 and $17,989, respectively. INKmune License Agreement On October 29, 2015, the Company entered
into an exclusive license agreement with Immune Ventures, LLC ("Immune Ventures"), owner of all of the rights related
to our principal patent (the "INKmune License Agreement").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of which none have been met as of December 31, 2019):
Each Phase I initiation $ 25,000
Each Phase II initiation $ 250,000
Each Phase III initiation $ 350,000
Each NDA/EMA filing $ 1,000,000
Each NDA/EMA awarded $ 9,000,000 In addition, the Company agreed to pay
the licensor a royalty of 1% of net sales during the life of each patent granted to the Company. The License is owned by RJ Tesi,
the Company's President and a member of our Board of Directors, David Moss, its Chief Financial Officer and Treasurer and
Mark Lowdell, its Chief Scientific Officer. As of December 31, 2019 and December 31, 2018, no sales had occurred under this
license. The term of the agreement began on October
29, 2015 and, if not terminated sooner pursuant to the agreement, ends on a country by country basis on the date of the expiration
of the last to expire patent rights where patent rights exists. Upon the termination of the agreement we shall have a fully paid
up, perpetual, royalty-free license without further obligation to Immune Ventures. The agreement can be terminated by Immune Ventures
if, after 60 days from the Company's receipt of notice that the Company has not made a payment under the agreement, and the
Company still does not make this payment. On July 20, 2018, the parties amended the agreement under which the Company is required
achieve the following milestones: Initiation of Phase 1 clinical or equivalent
trials by October 29, 2020 Initiation of Phase II clinical trials
or equivalent by October 29, 2022 Initiation of Phase III clinical trials
or equivalent by October 29, 2024 Filing of NDA or equivalent by October
29, 2025 or equivalent If the Company doesn't achieve the
above milestones, it is required to negotiate in good faith with Immune Ventures to determine how it can either remedy the failure
or achieve an alternate development. If the Company fails to make any required efforts or if the efforts do not remedy the situation
within 60 days of written notice by Immune Ventures then Immune Ventures may provide notice to terminate the license or convert
it to a non-exclusive license.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5,000 due June 26 of each year 2020-2022; $10,000 due on June 26 of each year 2023-2024; and $25,000 due on
June 26 of each year 2025 and annually thereafter until first commercial sale.
June 26 of each year 2020-2022 $ 5,000
June 26 of each year 2023-2024 $ 10,000
June 26 of each year 2025 until first commercial sale $ 25,000 Upon first commercial sale of a product
making use of the licensed technology under the PITT Agreement, the Licensee is required to pay royalties equal to 2.5% of Net
Sales each calendar quarter. Moreover, under the
PITT Agreement the Licensee is required to make milestone payments as follows:
Each Phase I initiation $ 50,000
Each Phase III initiation $ 500,000
First commercial sale of product making use of licensed technology $ 1,250,000 The Company made a $50,000 milestone payment
in March 2019 pursuant to the PITT Agreement as a result of a Phase I initiation. The PITT Agreement expires upon the earlier of:
(i) expiration of the last claim of the Patent Rights forming the subject matter of the PITT Agreement; or (ii) the date that is
20 years from the effective date of the agreement (June 26, 2037). Licensee may terminate the PITT Agreement
upon 3 months prior written notice provided all payments under the license are current.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 University College London License
Agreement – MSC On July 19, 2019, the Company entered into
license agreement with UCL Business PLC ("UCLB") with a ten (10) year term. Pursuant to the license agreement, the
Company acquired an exclusive license (and a right to sub-license) to the technology and know-how relating to an isolation and
commercial scale expansion methodology of GMP grade human umbilical cord mesenchymal stem/stromal cells ("MSC"). In exchange for the license agreement,
the Company paid UCLB an initial license fee of approximately $10,000 and shall pay annual licensing fees of approximately $13,000
per year for the remaining term of the agreement beginning in July 2020. The Company will pay UCLB a royalty of 3-3.5%% of the
net sales value (as defined in the agreement) of all licensed products sold or used by the Company. In the event the Company sub-licenses
the technology and know-how, the Company will pay UCLB a royalty of twelve (12) percent of consideration (cash or non-cash) received
by the Company in relation to the development or sub-licensing of any of the technology and know-how.</t>
  </si>
  <si>
    <t>Lease</t>
  </si>
  <si>
    <t>Leases [Abstract]</t>
  </si>
  <si>
    <t>LEASE</t>
  </si>
  <si>
    <t>NOTE 5 In May 2019, the Company signed a sublease
agreement with a related party for office space in La Jolla, California, which serves as the new headquarters of the Company. The
lease has a 61-month term, which corresponds to the lease term of the lessor. The lessor is CTI Clinical Trial &amp; Consulting
Services ("CTI"). CTI is majority-owned by a member of the Company's Board of Directors. The lessor may extend
its lease for an additional 5 years, and, if it does, the Company may also extend its sublease for 5 years. The Company did not
include the option to extend in the calculation of the lease liabilities as such extension is not reasonably certain to occur.
Variable lease costs for the Company's lease consists of operating expenses for the spaces. Below is a summary of the Company's
right-of-use assets and liabilities as of December 31, 2019:
Right-of-use asset – related party $ 191,543
Operating lease, current liability – related party $ 8,288
Long-term operating lease liability – related party 160,164
Total lease liability $ 168,452
Weighted-average remaining lease term 4.5 years
Weighted-average discount rate 10.00 % During the year ended December 31, 2019,
the Company recognized $33,204 in operating lease expense, which is included in general and administrative expenses in the Company's
consolidated statement of operations.</t>
  </si>
  <si>
    <t>Related Party Transactions</t>
  </si>
  <si>
    <t>Related Party Transactions [Abstract]</t>
  </si>
  <si>
    <t>RELATED PARTY TRANSACTIONS</t>
  </si>
  <si>
    <t>NOTE 6 UCL At December 31, 2019 and 2018, the Company
owed UCL Consultants Limited ("UCL") $9,379 and $9,020, respectively, in connection with medical research performed
on behalf of the Company. During the years ending December 31, 2019 and 2018, the Company paid UCL $349,071 and $238,100, respectively,
for medical research performed on behalf of the Company. UCL is a wholly owned subsidiary of the University of London. The Company's
Chief Scientific and Manufacturing Officer is a professor at the University of London. CTI At December 31, 2019 and 2018, the Company
owed CTI $280,723 and $261,525, respectively, for medical research performed on behalf of the Company. During the years ending
December 31, 2019 and 2018, the Company paid CTI $1,071,126 and $448,282, respectively, for medical research performed on behalf
of the Company. In addition, during May 2019, the Company entered into a sublease agreement with CTI for office space. During the
year ended December 31, 2019, the Company paid CTI $49,305 pursuant to its sublease agreement with CTI. See Note 5. Advent Bioservices At December, 31, 2019 and 2018, the Company
owed Advent Bioservices, Ltd. ("Advent Bioservices") $0 and $0, respectively, in connection with medical research performed
on behalf of the Company. During the years ending December, 2019 and 2018, the Company paid Advent Bioservices $0 and $298,230,
respectively, for medical research performed on behalf of the Company. Advent Bioservices is owned by a significant shareholder
of the Company.</t>
  </si>
  <si>
    <t>Stockholders' Equity</t>
  </si>
  <si>
    <t>Stockholders' Equity Note [Abstract]</t>
  </si>
  <si>
    <t xml:space="preserve">NOTE 7 Initial Public Offering During February 2019, the Company completed
its initial public offering in which the Company sold 1,020,820 shares of its common stock for gross proceeds of $8,166,560 (net
proceeds of $7,251,142). Lincoln Park Transaction On May 15, 2019, the Company entered into the Lincoln Park Purchase
Agreement pursuant to which Lincoln Park has agreed to purchase from us up to an aggregate of $20.0 million of the Company's
common stock (subject to certain limitations) from time to time over the 24-month term of the agreement. The Company also entered
into a registration rights agreement with Lincoln Park pursuant to which the Company filed with the SEC the registration statement
to register for resale under the Securities Act of 1933, as amended, or the Securities Act, the shares of common stock that have
been or may be issued to Lincoln Park under the Purchase Agreement. The registration statement was effective as of July 2, 2019. On May 15, 2019, 70,000 newly issued shares
of the Company's common stock were issued to Lincoln Park as consideration for Lincoln Park's commitment to purchase
shares of the Company's common stock under the agreement, and 30,000 newly issued shares of common stock, valued at $10.00
per share, were sold to Lincoln Park in an initial purchase for an aggregate gross purchase price of $300,000 ($230,000 net of
offering costs). Under the terms and subject to the conditions
of the Lincoln Park Purchase Agreement, the Company has the right, but not the obligation, to sell to Lincoln Park, and Lincoln
Park is obligated to purchase up to, an additional $19.7 million worth of shares of the Company's common stock. Such future
sales of common stock by the Company, if any, will be subject to certain limitations, and may occur from time to time, at the Company's
option, over the 24-month term of the agreement. As contemplated by the Lincoln Park Purchase
Agreement, and so long as the closing price of the Company's common stock exceeds $3.50 per share, then the Company may direct
Lincoln Park, at its sole discretion to purchase up to 20,000 shares of its common stock on any business day. The price per share
for such purchases will be equal to the lower of: (i) the lowest sale price on the applicable purchase date and (ii) the arithmetic
average of the three (3) lowest closing sale prices for the Company's common stock during the twelve (12)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 The maximum amount of shares subject to any single regular purchase increases as the Company's share price increases,
subject to a maximum of $1.0 million. In addition to regular purchases, the Company
may also direct Lincoln Park to purchase other amounts as accelerated purchases or as additional purchases if the closing sale
price of the common stock exceeds certain threshold prices as set forth in the purchase agreement. There are no trading volume
requirements or restrictions under the purchase agreement nor any upper limits on the price per share that Lincoln Park must pay
for shares of common stock. The Lincoln Park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April and May 2019 Stock Sale During April and May 2019, the Company
sold 522,212 shares of its common stock to certain investors for cash proceeds of $4,727,879, of which the Company's CEO
purchased 11,100 shares for $119,325 of cash and the Company's CFO purchased 5,000 shares for $53,550 of cash. Luminus Stock Sale During the year ended December 31, 2018,
to complete a series of funding provided for in the Company's joint development agreement dated September 3, 2016, the Company
received $900,000 in cash from Luminus in exchange for 400,000 shares of the Company's common stock. Luminus is owned by
a significant shareholder of the Company. Common Stock for Services Strategic consulting and corporate development
During November 2019, the Company issued
8,475 shares of common stock to a third party in exchange for strategic consulting and corporate development services pursuant
to the Company's 2019 Equity Incentive Plan. The grant date fair value of these shares was $47,205. Pacific Seaboard Consulting Agreement On May 16, 2018, the Company entered into
a consulting agreement with Pacific Seaboard Investments Ltd. ("Pacific Seaboard") for corporate governance, compliance
services regarding the filing of a listing application and assist with activities related to its initial public offering. The term
of the consulting agreement is from April 24, 2018 to May 1, 2021. In consideration of the consultant's services, the Company
agreed to issue 600,000 shares of its restricted common stock, of which 200,000 shares were to be issued on May 16, 2018, 200,000
shares shall be locked up for six months after the effective date of the Company's registration statement and 200,000 shares
shall be locked up for 10 months after the date of the Company's offering. Pursuant to this agreement, the Company recorded
$4,626,000 as common stock issuable as of December 31, 2018 for the 600,000 shares of common stock to be issued. During June 2019,
the Company issued 400,000 shares of its common stock to Pacific Seaboard, whereby the Company was initially required to issue
600,000 shares to Pacific Seaboard, but subsequently received a waiver from Pacific Seaboard during April 2019 permanently waiving
the last 200,000 shares owed. The Company recorded a waiver of common stock issuable of $1,542,000 during the year ended December
31, 2019 pursuant to the waiver agreement. Settlement In November 2016, the Company entered into
a settlement agreement whereby the Company agreed to issue 33,335 shares of the Company's common stock to an individual to
settle a claim in full. The Company assessed the value of the common stock owed form the most readily determinable value of the
shares of the Company's common stock issuable as a part of this settlement. These shares have not been issued and are subject
to a restriction on transfer for a period of two years from the date the Company completes an initial public offering or otherwise
becomes a public company after which the Company will deliver the shares to the individual. The obligation was recorded as common
stock issuable of $50,000 as of December 31, 2019 and 2018, respectively, pending delivery of the shares to the individual after
the restriction period expires. Stock options In
September 2019, upon obtaining stockholder approval, the Company implemented the 2019 Stock Incentive Plan (2019 Stock Plan). The
2019 Stock Plan provides for the grant of incentive stock options, non-statutory stock options, restricted stock and other stock-based
compensation awards to employees, officers, directors and consultants of the Company. The administration of the 2019 Stock Plan
is under the general supervision of the compensation committee of the board of directors. The exercise price of the stock options
is determined by the compensation committee of the board of directors, provided that stock options are granted with an exercise
price not less than fair market value of the common stock on the date of grant. As of December 31, 2019, the Company had options
outstanding to purchase 1,785,000 shares of its common stock, pursuant to the 2019 Stock Plan. The stock options issued pursuant
to the 2019 Stock Plan have an aggregated fair value of $ 5,500,616 The
following table summarizes stock option activity during the year ended December 31, 2019:
Number of Shares
Weighted- average Exercise Price
Weighted-average Remaining Contractual Term (years)
Aggregate Intrinsic Value
Outstanding at January 1, 2018 - $ - - -
Options granted 1,632,000 $ 7.80 - -
Options exercised - $ - - -
Options cancelled - $ - - -
Outstanding at January 1, 2019 1,632,000 $ 7.80 9.07 -
Options granted 1,785,000 $ 3.91 - -
Options exercised - $ - - -
Options cancelled - $ - - -
Outstanding at December 31, 2019 3,417,000 $ 5.77 9.03 $ 3,373,650
Exercisable at December 31, 2019 1,494,993 $ 7.69 8.10 $ 81,257 During the years ended December 31, 2019
and 2018, the Company recognized stock-based compensation expense of $4,049,333 and $5,375,359, respectively, related to stock
options. As of December 31, 2019, there was $6,492,888 of total unrecognized compensation cost related to non-vested stock options
which is expected to be recognized over a weighted-average period of 2.66 years. The weighted-average
grant date fair values, based on the Black-Scholes option model, of options granted during the year ended December 31, 2019
and 2018 was $3.07 and $6.37, respectively. Warrants In connection with the Company's
initial public offering in February 2019, the Company issued warrants to the placement agents to purchase 40,982 shares of the
Company's common stock at an exercise price of $9.60 per common share, which warrants are exercisable until December 19,
2023. The fair value of these warrants was valued at $247,452 based on the Black-Scholes Option Pricing Model and accounted for
as an offering cost in equity. The assumptions used for these warrants consist of an exercise price of $9.60 per share, expected
dividends of 0%, expected volatility of 106.85% based on a trading history of similar companies, a risk-free rate of 2.51% based
on the applicable US Treasury bill rates and an expected life of 4.9 years. These warrants had no intrinsic value as of December
31, 2019. In October 2017, in connection with the
Xencor License Agreement, the Company issued fully vested warrants to purchase an additional number of shares of common stock equal
to 10% of the fully diluted Company shares immediately following such purchase. See Note 4. These warrants had no intrinsic value
as of December 31, 2019. On June 30, 2017, the Company issued fully
vested warrants to purchase 31,667 shares of the Company's common stock to a third party in conjunction with the common stock
sold for cash. The warrants have a $1.50 exercise price and expire on June 30, 2020. These warrants had an intrinsic value of $136,168
as of December 31, 2019. Stock-based Compensation by Class of
Expense The following summarizes the components
of stock-based compensation expense in the consolidated statements of operations for the years ended December 31, 2019 and 2018
respectively:
Year Ended Year Ended
Research and development $ 1,751,311 $ 2,131,539
General and administrative 2,345,227 7,869,820
Total $ 4,096,538 $ 10,001,359 </t>
  </si>
  <si>
    <t>Income Taxes</t>
  </si>
  <si>
    <t>Income Tax Disclosure [Abstract]</t>
  </si>
  <si>
    <t>NOTE 8 The provision for income taxes consists
of the following components:
December 31, December 31,
Current expense (benefit) $ - $ -
Federal - -
Foreign - -
Current income tax expense - -
Deferred expense (benefit) - -
Federal - -
Foreign - -
Deferred income tax - -
Net deferred taxes $ - $ - A reconciliation of income tax benefit
computed using the federal statutory income tax rate to the Company's tax expense is as follows:
December 31, December 31,
Federal tax benefit at statutory rate (21%) $ (1,612,444 ) $ (2,612,404 )
Stock-based compensation 804,457 1,546,922
State income tax benefit, net of federal tax effect (159,154 ) (418,095 )
Foreign tax differential (22,993 ) (4,019 )
Research credits 353,561 -
Other 4,622 -
Forgiveness of stock payable 323,820 -
Return to provision adjustment 67,005 -
Change in valuation allowance 241,126 1,487,596
Income tax benefit $ - $ - The principal components of deferred tax
assets and liabilities consist of the following at December 31, 2019 and 2018, respectively:
December 31, December 31,
Deferred tax assets
Stock-based compensation $ 214,970 $ 971,460
Federal NOL carryforwards 1,314,314 355,568
Foreign NOL carryforwards 378,875 340,005
Total deferred tax assets 1,908,159 1,667,033
Less valuation allowance (1,908,159 ) (1,667,033 )
Net deferred tax assets $ - $ - At December 31, 2019, the Company had a
federal net operating loss carryforward of approximately $6.3 million. The net operating loss carryforwards for 2017 will begin
to expire in the year ending December 31, 2037. The net operating loss carryforwards starting in 2018 have no expiration. The change
in the valuation allowance was $241,126 during the year ended December 31, 2019.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19, and 2018, the Company has no significant uncertain tax positions. There are no unrecognized tax benefits included on the
balance sheet that would, if recognized, impact the effective tax rate. The Company does not anticipate there will be a significant
change in unrecognized tax benefits within the next 12 months.</t>
  </si>
  <si>
    <t>Subsequent Events</t>
  </si>
  <si>
    <t>Subsequent Events [Abstract]</t>
  </si>
  <si>
    <t>SUBSEQUENT EVENTS</t>
  </si>
  <si>
    <t>NOTE 9 During January 2020, the Company purchased
220,000 shares of its common stock from a shareholder pursuant to a repurchase agreement. The purchase price was $4.60 per share,
resulting in a total purchase price of $1,012,000. The Company then cancelled these shares. During January 2020, the Company sold 196,000
shares of common stock to Lincoln Park for total cash proceeds of $1,002,684. During February 2020, the Company was awarded
a $500,000 grant from The Amyotrophic Lateral Sclerosis (ALS) Association to Fund studies of the use of XPro1595 against ALS. The
ALS Association paid $300,000 of the grant in February 2020, and the Company expects to receive $100,000 in February 2021 and the
remaining $100,000 in August 2021, subject to the Company providing the ALS Association certain research progress reports and expenditure
reports pursuant to the grant award.</t>
  </si>
  <si>
    <t>Summary of Significant Accounting Policies (Policies)</t>
  </si>
  <si>
    <t>Use of Estimates</t>
  </si>
  <si>
    <t>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t>
  </si>
  <si>
    <t>Cash and Cash Equivalents</t>
  </si>
  <si>
    <t>Cash and Cash Equivalents The Company considers all highly liquid
instruments purchased with an original maturity of three months or less to be cash equivalents. From time to time, the Company may carry
cash balances at financial institutions in excess of the federally insured limit of $250,000. As
of December 31, 2019, the Company had cash of approximately $6.5 million that was in excess of the federally insured limit. The
Company maintains its cash deposits with major financial institutions.</t>
  </si>
  <si>
    <t>Receivables</t>
  </si>
  <si>
    <t>Receivables Receivables currently consist of R&amp;D
tax credit receivable, value added tax ("VAT") receivable, and a Goods and Services tax ("GST") receivable.
The R&amp;D tax credit receivable is recorded when R&amp;D is incurred. At that time, the Company records a receivable for the
amount of the credit it expects to receive based on the expenses incurred. VAT receivables and GST receivables are recorded when
the Company receives an invoice with VAT or GST. The collectability of these receivables are evaluated periodically based on the
actual R&amp;D credit returns submitted, the VAT returns submitted, and the GST returns submitted. As of December 31, 2019 and
2018, there were no trade receivables.</t>
  </si>
  <si>
    <t>Intangible Assets</t>
  </si>
  <si>
    <t>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Amortization is initiated for acquired in-process research and development intangible assets when
their useful lives have been determined. These acquired in-process research and development intangible assets are tested at least
annually or when a triggering event occurs that could indicate a potential impairment. No impairments of intangible assets were
recognized during the years ended December 31, 2019 and 2018.</t>
  </si>
  <si>
    <t>Basic and Diluted Loss per Share</t>
  </si>
  <si>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December 31, 2019, the Company had 3,417,000
potentially issuable shares of common stock upon the exercise of stock options and 1,660,874 potentially issuable shares of common
stock upon the exercise of warrants. At December 31, 2018, the Company had 1,632,000
potentially issuable shares of common stock upon the exercise of stock options and 1,255,667 potentially issuable shares of common
stock upon the exercise of warrants.</t>
  </si>
  <si>
    <t>Stock-Based Compensation</t>
  </si>
  <si>
    <t>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t>
  </si>
  <si>
    <t>Research and Development</t>
  </si>
  <si>
    <t>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oreign Currency Translation</t>
  </si>
  <si>
    <t>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t>
  </si>
  <si>
    <t>Reclassifications</t>
  </si>
  <si>
    <t>Reclassifications Certain reclassifications have been made
to the prior period financial statements to conform with the current period presentation.</t>
  </si>
  <si>
    <t>Recently Adopted Accounting Pronouncements</t>
  </si>
  <si>
    <t>Recently Adopted Accounting Pronouncements
During the first quarter of 2019, the Company
adopted the Financial Accounting Standards Board (FASB) Accounting Standards Update (ASU) 2016-02, Leases Leases Lease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adoption had no impact on the Company's consolidated statement of operations, loss
per share or cash flows.</t>
  </si>
  <si>
    <t>Subsequent Events The Company has evaluated all transactions
through the financial statement issuance date for subsequent disclosure consideration.</t>
  </si>
  <si>
    <t>Research and Development Activity (Tables)</t>
  </si>
  <si>
    <t>Schedule of milestone payments in consideration for the patent rights</t>
  </si>
  <si>
    <t xml:space="preserve">Each Phase I initiation $ 25,000
Each Phase II initiation $ 250,000
Each Phase III initiation $ 350,000
Each NDA/EMA filing $ 1,000,000
Each NDA/EMA awarded $ 9,000,000 </t>
  </si>
  <si>
    <t>Schedule of consideration of annual maintenance fees under the PITT Agreement</t>
  </si>
  <si>
    <t xml:space="preserve">June 26 of each year 2020-2022 $ 5,000
June 26 of each year 2023-2024 $ 10,000
June 26 of each year 2025 until first commercial sale $ 25,000 </t>
  </si>
  <si>
    <t>Schedule of Licensee required to make milestone payments</t>
  </si>
  <si>
    <t xml:space="preserve">Each Phase I initiation $ 50,000
Each Phase III initiation $ 500,000
First commercial sale of product making use of licensed technology $ 1,250,000 </t>
  </si>
  <si>
    <t>Lease (Tables)</t>
  </si>
  <si>
    <t>Schedule of right-of-use assets and liabilities for operating leasesa</t>
  </si>
  <si>
    <t>Right-of-use asset – related party $ 191,543
Operating lease, current liability – related party $ 8,288
Long-term operating lease liability – related party 160,164
Total lease liability $ 168,452
Weighted-average remaining lease term 4.5 years
Weighted-average discount rate 10.00 %</t>
  </si>
  <si>
    <t>Stockholders' Equity (Tables)</t>
  </si>
  <si>
    <t>Schedule of stock option activity</t>
  </si>
  <si>
    <t xml:space="preserve">Number of Shares
Weighted- average Exercise Price
Weighted-average Remaining Contractual Term (years)
Aggregate Intrinsic Value
Outstanding at January 1, 2018 - $ - - -
Options granted 1,632,000 $ 7.80 - -
Options exercised - $ - - -
Options cancelled - $ - - -
Outstanding at January 1, 2019 1,632,000 $ 7.80 9.07 -
Options granted 1,785,000 $ 3.91 - -
Options exercised - $ - - -
Options cancelled - $ - - -
Outstanding at December 31, 2019 3,417,000 $ 5.77 9.03 $ 3,373,650
Exercisable at December 31, 2019 1,494,993 $ 7.69 8.10 $ 81,257 </t>
  </si>
  <si>
    <t>Schedule of stock-based compensation expense</t>
  </si>
  <si>
    <t xml:space="preserve">Year Ended Year Ended
Research and development $ 1,751,311 $ 2,131,539
General and administrative 2,345,227 7,869,820
Total $ 4,096,538 $ 10,001,359 </t>
  </si>
  <si>
    <t>Income Taxes (Tables)</t>
  </si>
  <si>
    <t>Schedule of provision for income taxes</t>
  </si>
  <si>
    <t xml:space="preserve">December 31, December 31,
Current expense (benefit) $ - $ -
Federal - -
Foreign - -
Current income tax expense - -
Deferred expense (benefit) - -
Federal - -
Foreign - -
Deferred income tax - -
Net deferred taxes $ - $ - </t>
  </si>
  <si>
    <t>Schedule of reconciliation of income tax benefit computed using the federal statutory income tax rate</t>
  </si>
  <si>
    <t xml:space="preserve">December 31, December 31,
Federal tax benefit at statutory rate (21%) $ (1,612,444 ) $ (2,612,404 )
Stock-based compensation 804,457 1,546,922
State income tax benefit, net of federal tax effect (159,154 ) (418,095 )
Foreign tax differential (22,993 ) (4,019 )
Research credits 353,561 -
Other 4,622 -
Forgiveness of stock payable 323,820 -
Return to provision adjustment 67,005 -
Change in valuation allowance 241,126 1,487,596
Income tax benefit $ - $ - </t>
  </si>
  <si>
    <t>Schedule of deferred tax assets and liabilities</t>
  </si>
  <si>
    <t xml:space="preserve">December 31, December 31,
Deferred tax assets
Stock-based compensation $ 214,970 $ 971,460
Federal NOL carryforwards 1,314,314 355,568
Foreign NOL carryforwards 378,875 340,005
Total deferred tax assets 1,908,159 1,667,033
Less valuation allowance (1,908,159 ) (1,667,033 )
Net deferred tax assets $ - $ - </t>
  </si>
  <si>
    <t>Going Concern (Details) - USD ($)</t>
  </si>
  <si>
    <t>Going Concern (Textual)</t>
  </si>
  <si>
    <t>Net proceeds</t>
  </si>
  <si>
    <t>Proceeds from grants received</t>
  </si>
  <si>
    <t>Summary of Significant Accounting Policies (Details) - USD ($)</t>
  </si>
  <si>
    <t>Summary of Significant Accounting Policies (Textual)</t>
  </si>
  <si>
    <t>Potentially issuable shares of common stock upon the exercise of stock options</t>
  </si>
  <si>
    <t>Potentially issuable shares of common stock upon the exercise of warrants</t>
  </si>
  <si>
    <t>Cash balance of federally insured limit</t>
  </si>
  <si>
    <t>Research and Development Activity (Details) - Patents [Member] - Immune Ventures Llc [Member] - Inkmune License Agreement [Member]</t>
  </si>
  <si>
    <t>Dec. 31, 2019USD ($)</t>
  </si>
  <si>
    <t>Each Phase I initiation [Member]</t>
  </si>
  <si>
    <t>Research and Development Arrangement, Contract to Perform for Others [Line Items]</t>
  </si>
  <si>
    <t>Payment method of milestone payments</t>
  </si>
  <si>
    <t>Each Phase II initiation [Member]</t>
  </si>
  <si>
    <t>Each Phase III initiation</t>
  </si>
  <si>
    <t>Each NDA/EMA filing [Member]</t>
  </si>
  <si>
    <t>Each NDA/EMA awarded [Member]</t>
  </si>
  <si>
    <t>Research and Development Activity (Details 1) - Annual Maintenance Fees [Member] - University of Pittsburg License Agreement [Member]</t>
  </si>
  <si>
    <t>June 26 of each year 2020-2022 [Member]</t>
  </si>
  <si>
    <t>Annual maintenance fees until first commercial sale</t>
  </si>
  <si>
    <t>June 26 of each year 2023-2024 [Member]</t>
  </si>
  <si>
    <t>June 26 of each year 2025 until first commercial sale [Member]</t>
  </si>
  <si>
    <t>Research and Development Activity (Details 2) - Immune Ventures to Inmune Bio [Member]</t>
  </si>
  <si>
    <t>First commercial sale of product making use of licensed technology [Member]</t>
  </si>
  <si>
    <t>Research and Development Activity (Details Textual) - USD ($)</t>
  </si>
  <si>
    <t>1 Months Ended</t>
  </si>
  <si>
    <t>Oct. 31, 2017</t>
  </si>
  <si>
    <t>Oct. 03, 2017</t>
  </si>
  <si>
    <t>Common stock issued (in shares)</t>
  </si>
  <si>
    <t>Issuance of common stock</t>
  </si>
  <si>
    <t>Xencor, Inc. License Agreement [Member]</t>
  </si>
  <si>
    <t>Non tefundable fee</t>
  </si>
  <si>
    <t>Common stock with fair value on discounted cash flow</t>
  </si>
  <si>
    <t>Common stock equal to fully diluted shares to purchase with fair value</t>
  </si>
  <si>
    <t>10.00%</t>
  </si>
  <si>
    <t>Fair value of warrants</t>
  </si>
  <si>
    <t>Warrant exercise price based on valuation of the company</t>
  </si>
  <si>
    <t>Expiry date of warrants exercise price based on a valuation</t>
  </si>
  <si>
    <t>October 3, 2023</t>
  </si>
  <si>
    <t>Aggregate purchase price for exercise of option pro-rated for any partial exercise</t>
  </si>
  <si>
    <t>In-process research and development</t>
  </si>
  <si>
    <t>Novamune Joint Development Agreement [Member]</t>
  </si>
  <si>
    <t>Joint development receivable outstanding</t>
  </si>
  <si>
    <t>Research and development [Member]</t>
  </si>
  <si>
    <t>Research and develpment tax credit receivable</t>
  </si>
  <si>
    <t>Value added tax reimbursements</t>
  </si>
  <si>
    <t>Research and development [Member] | UNITED KINGDOM</t>
  </si>
  <si>
    <t>VAT receivable</t>
  </si>
  <si>
    <t>Research and development [Member] | AUSTRALIA</t>
  </si>
  <si>
    <t>Goods and services tax ("GST") receivable</t>
  </si>
  <si>
    <t>Reimbursements of research and development tax credit</t>
  </si>
  <si>
    <t>Research and Development Activity (Details Textual 1) - USD ($)</t>
  </si>
  <si>
    <t>Jul. 19, 2019</t>
  </si>
  <si>
    <t>Oct. 29, 2015</t>
  </si>
  <si>
    <t>License fee,description</t>
  </si>
  <si>
    <t>In exchange for the license agreement, the Company paid UCLB an initial license fee of approximately $10,000 and shall pay annual licensing fees of approximately $13,000 per year for the remaining term of the agreement beginning in July 2020. The Company will pay UCLB a royalty of 3-3.5%% of the net sales value (as defined in the agreement) of all licensed products sold or used by the Company. In the event the Company sub-licenses the technology and know-how, the Company will pay UCLB a royalty of twelve (12) percent of consideration (cash or non-cash) received by the Company in relation to the development or sub-licensing of any of the technology and know-how.</t>
  </si>
  <si>
    <t>Inkmune License Agreement [Member]</t>
  </si>
  <si>
    <t>Percentage of licensor royalty patent grant</t>
  </si>
  <si>
    <t>1.00%</t>
  </si>
  <si>
    <t>Immune Ventures to Inmune Bio [Member]</t>
  </si>
  <si>
    <t>Agreement expiry period,description</t>
  </si>
  <si>
    <t>PITT Agreement expires upon the earlier of: (i) expiration of the last claim of the Patent Rights forming the subject matter of the PITT Agreement; or (ii) the date that is 20 years from the effective date of the agreement (June 26, 2037).</t>
  </si>
  <si>
    <t>University of Pittsburg License Agreement [Member]</t>
  </si>
  <si>
    <t>Percentage of net sales to pay royalties</t>
  </si>
  <si>
    <t>2.50%</t>
  </si>
  <si>
    <t>University of Pittsburg License Agreement [Member] | Annual Maintenance Fees [Member] | June 26 of each year 2020-2022 [Member]</t>
  </si>
  <si>
    <t>Long-term commercial paper</t>
  </si>
  <si>
    <t>University of Pittsburg License Agreement [Member] | Annual Maintenance Fees [Member] | June 26 of each year 2023-2024 [Member]</t>
  </si>
  <si>
    <t>University of Pittsburg License Agreement [Member] | Annual Maintenance Fees [Member] | June 26 of each year 2025 until first commercial sale [Member]</t>
  </si>
  <si>
    <t>University College London License Agreement [Member]</t>
  </si>
  <si>
    <t>The Company entered into license agreement with UCL Business PLC ("UCLB") with a ten (10) year term.</t>
  </si>
  <si>
    <t>Percentage of royalty consideration</t>
  </si>
  <si>
    <t>12.00%</t>
  </si>
  <si>
    <t>University College London License Agreement [Member] | Minimum [Member]</t>
  </si>
  <si>
    <t>3.00%</t>
  </si>
  <si>
    <t>University College London License Agreement [Member] | Maximum [Member]</t>
  </si>
  <si>
    <t>3.50%</t>
  </si>
  <si>
    <t>Lease (Details) - USD ($)</t>
  </si>
  <si>
    <t>Right-of-use asset - related party</t>
  </si>
  <si>
    <t>Total lease liability</t>
  </si>
  <si>
    <t>Weighted-average remaining lease term</t>
  </si>
  <si>
    <t>4 years 6 months</t>
  </si>
  <si>
    <t>Weighted-average discount rate</t>
  </si>
  <si>
    <t>Lease (Details Textual)</t>
  </si>
  <si>
    <t>Leases [Line Items]</t>
  </si>
  <si>
    <t>Lease term</t>
  </si>
  <si>
    <t>61 months</t>
  </si>
  <si>
    <t>Description of extend lease term</t>
  </si>
  <si>
    <t>The lessor may extend its lease for an additional 5 years, and, if it does, the Company may also extend its sublease for 5 years.</t>
  </si>
  <si>
    <t>General and administrative [Member]</t>
  </si>
  <si>
    <t>General and administrative expenses</t>
  </si>
  <si>
    <t>Related Party Transactions (Details) - USD ($)</t>
  </si>
  <si>
    <t>Related Party Transaction [Line Items]</t>
  </si>
  <si>
    <t>Amount of company owed to UCL Consultants Limited</t>
  </si>
  <si>
    <t>Payment for medical research performed expense</t>
  </si>
  <si>
    <t>UCL Consultants Limited [Member]</t>
  </si>
  <si>
    <t>Clinical Trial and Consulting Services [Member]</t>
  </si>
  <si>
    <t>Amount paid for sublease agreement</t>
  </si>
  <si>
    <t>Advent Bioservices [Member]</t>
  </si>
  <si>
    <t>Stockholders' Equity (Details) - USD ($)</t>
  </si>
  <si>
    <t>Number of shares</t>
  </si>
  <si>
    <t>Outstanding at January 1, 2019</t>
  </si>
  <si>
    <t>Options granted</t>
  </si>
  <si>
    <t>Options exercised</t>
  </si>
  <si>
    <t>Options cancelled</t>
  </si>
  <si>
    <t>Outstanding at December 31, 2019</t>
  </si>
  <si>
    <t>Exercisable at December 31, 2019</t>
  </si>
  <si>
    <t>Weighted- average Exercise Price</t>
  </si>
  <si>
    <t>Weighted-average Remaining Contractual Term (years), Outstanding</t>
  </si>
  <si>
    <t>9 years 11 days</t>
  </si>
  <si>
    <t>9 years 26 days</t>
  </si>
  <si>
    <t>Weighted-average Remaining Contractual Term (years), Exercisable</t>
  </si>
  <si>
    <t>8 years 1 month 6 days</t>
  </si>
  <si>
    <t>Aggregate Intrinsic Value Outstanding at December 31, 2019</t>
  </si>
  <si>
    <t>Aggregate Intrinsic Value Exercisable at December 31, 2019</t>
  </si>
  <si>
    <t>Stockholders' Equity (Details 1) - USD ($)</t>
  </si>
  <si>
    <t>Stockholders' Equity (Details Textual) - USD ($)</t>
  </si>
  <si>
    <t>May 15, 2019</t>
  </si>
  <si>
    <t>Nov. 30, 2019</t>
  </si>
  <si>
    <t>Feb. 28, 2019</t>
  </si>
  <si>
    <t>May 16, 2018</t>
  </si>
  <si>
    <t>Nov. 30, 2016</t>
  </si>
  <si>
    <t>May 31, 2019</t>
  </si>
  <si>
    <t>Share-based Compensation Arrangement by Share-based Payment Award [Line Items]</t>
  </si>
  <si>
    <t>Gross proceeds from common stock sold</t>
  </si>
  <si>
    <t>Number of shares issuance</t>
  </si>
  <si>
    <t>Value of shares issuance</t>
  </si>
  <si>
    <t>Value of shares issued for consideration</t>
  </si>
  <si>
    <t>Waiver of common stock Issuable</t>
  </si>
  <si>
    <t>Settlement agreement,description</t>
  </si>
  <si>
    <t>The Company entered into a settlement agreement whereby the Company agreed to issue 33,335 shares of the Company's common stock to an individual to settle a claim in full. The Company assessed the value of the common stock owed form the most readily determinable value of the shares of the Company's common stock issuable as a part of this settlement. These shares have not been issued and are subject to a restriction on transfer for a period of two years from the date the Company completes an initial public offering or otherwise becomes a public company after which the Company will deliver the shares to the individual. The obligation was recorded as common stock issuable of $50,000 as of December 31, 2019 and 2018, respectively, pending delivery of the shares to the individual after the restriction period expires.</t>
  </si>
  <si>
    <t>Weighted-average grant date fair values</t>
  </si>
  <si>
    <t>Chief Executive Officer [Member]</t>
  </si>
  <si>
    <t>Chief Financial Officer [Member]</t>
  </si>
  <si>
    <t>Investors [Member]</t>
  </si>
  <si>
    <t>Proceeds from issuance or sale of equity</t>
  </si>
  <si>
    <t>Employee Stock Option [Member]</t>
  </si>
  <si>
    <t>Adjustments to additional paid in capital, share-based compensation, requisite service period recognition</t>
  </si>
  <si>
    <t>Total unrecognized compensation cost related to non-vested stock</t>
  </si>
  <si>
    <t>Unrecognized compensation weighted-average period related to non-vested stock</t>
  </si>
  <si>
    <t>2 years 7 months 28 days</t>
  </si>
  <si>
    <t>Shares options outstanding to purchase common stock</t>
  </si>
  <si>
    <t>Aggregated fair value of stock options</t>
  </si>
  <si>
    <t>Stock options expected volatility</t>
  </si>
  <si>
    <t>94.00%</t>
  </si>
  <si>
    <t>Stock options expected dividends</t>
  </si>
  <si>
    <t>Employee Stock Option [Member] | Minimum [Member]</t>
  </si>
  <si>
    <t>Stock options discount rate</t>
  </si>
  <si>
    <t>1.71%</t>
  </si>
  <si>
    <t>Stock options expected life</t>
  </si>
  <si>
    <t>6 years</t>
  </si>
  <si>
    <t>Employee Stock Option [Member] | Maximum [Member]</t>
  </si>
  <si>
    <t>1.76%</t>
  </si>
  <si>
    <t>10 years</t>
  </si>
  <si>
    <t>Pacific Seaboard Investments Ltd [Member]</t>
  </si>
  <si>
    <t>Number of common stock sold</t>
  </si>
  <si>
    <t>Luminus Holdings, Inc [Member]</t>
  </si>
  <si>
    <t>IPO [Member]</t>
  </si>
  <si>
    <t>Net proceeds from common stock sold</t>
  </si>
  <si>
    <t>Lincoln Park Purchase Agreement [Member]</t>
  </si>
  <si>
    <t>Term of agreement</t>
  </si>
  <si>
    <t>24-month</t>
  </si>
  <si>
    <t>Lincoln Park Purchase Agreement [Member] | Common Stock</t>
  </si>
  <si>
    <t>Right but not the obligation to sell additional shares</t>
  </si>
  <si>
    <t>Threshold closing price of common stock</t>
  </si>
  <si>
    <t>Maximum number of share sold in single business day</t>
  </si>
  <si>
    <t>Maximum amount of shares sold in single regular purchase</t>
  </si>
  <si>
    <t>Per share price</t>
  </si>
  <si>
    <t>Consulting Agreement [Member] | Pacific Seaboard Investments Ltd [Member]</t>
  </si>
  <si>
    <t>Term of consulting agreement</t>
  </si>
  <si>
    <t>From April 24, 2018 to May 1, 2021.</t>
  </si>
  <si>
    <t>Number of shares issued for consideration</t>
  </si>
  <si>
    <t>Number of share waive off to issued</t>
  </si>
  <si>
    <t>Consulting Agreement [Member] | Pacific Seaboard Investments Ltd [Member] | Restricted Stock [Member]</t>
  </si>
  <si>
    <t>Shall be locked up for 10 months after the date of the Company's offering.</t>
  </si>
  <si>
    <t>Number of shares issuable</t>
  </si>
  <si>
    <t>Number of shares shall be locked up for six months</t>
  </si>
  <si>
    <t>Number of shares shall be locked up for 10 months</t>
  </si>
  <si>
    <t>Pacific Seaboard Consulting Agreement [Member] | Common Stock Issuable</t>
  </si>
  <si>
    <t>Strategic consulting and corporate development [Member]</t>
  </si>
  <si>
    <t>Stockholders' Equity (Details Textual 1)</t>
  </si>
  <si>
    <t>Dec. 31, 2019USD ($)$ / shares</t>
  </si>
  <si>
    <t>Feb. 28, 2019USD ($)$ / sharesshares</t>
  </si>
  <si>
    <t>Oct. 03, 2017USD ($)</t>
  </si>
  <si>
    <t>Jun. 30, 2017$ / sharesshares</t>
  </si>
  <si>
    <t>Warrant [Member]</t>
  </si>
  <si>
    <t>Number of fully vested warrants issued | shares</t>
  </si>
  <si>
    <t>Exercise price of warrants | $ / shares</t>
  </si>
  <si>
    <t>Warrants maturity date</t>
  </si>
  <si>
    <t>Jun. 30,
		2020</t>
  </si>
  <si>
    <t>Intrinsic value of warrant</t>
  </si>
  <si>
    <t>Warrant [Member] | IPO [Member]</t>
  </si>
  <si>
    <t>Number of warrants issued | shares</t>
  </si>
  <si>
    <t>Dec. 19,
		2023</t>
  </si>
  <si>
    <t>Warrant [Member] | IPO [Member] | Risk Free Rate [Member]</t>
  </si>
  <si>
    <t>Warrants measurement input, Percentage</t>
  </si>
  <si>
    <t>Warrant [Member] | IPO [Member] | Expected Life [Member]</t>
  </si>
  <si>
    <t>Expected life</t>
  </si>
  <si>
    <t>4 years 10 months 25 days</t>
  </si>
  <si>
    <t>Warrant [Member] | IPO [Member] | Expected Volatility [Member]</t>
  </si>
  <si>
    <t>Warrant [Member] | IPO [Member] | Expected Dividends [Member]</t>
  </si>
  <si>
    <t>Income Taxes (Details) - USD ($)</t>
  </si>
  <si>
    <t>Current expense (benefit)</t>
  </si>
  <si>
    <t>Federal</t>
  </si>
  <si>
    <t>Foreign</t>
  </si>
  <si>
    <t>Current income tax expense</t>
  </si>
  <si>
    <t>Deferred expense (benefit)</t>
  </si>
  <si>
    <t>Deferred income tax</t>
  </si>
  <si>
    <t>Net deferred taxes</t>
  </si>
  <si>
    <t>Income Taxes (Details 1) - USD ($)</t>
  </si>
  <si>
    <t>ederal tax benefit at statutory rate (21%)</t>
  </si>
  <si>
    <t>State income tax benefit, net of federal tax effect</t>
  </si>
  <si>
    <t>Foreign tax differential</t>
  </si>
  <si>
    <t>Research credits</t>
  </si>
  <si>
    <t>Other</t>
  </si>
  <si>
    <t>Forgiveness of stock payable</t>
  </si>
  <si>
    <t>Return to provision adjustment</t>
  </si>
  <si>
    <t>Change in valuation allowance</t>
  </si>
  <si>
    <t>Income tax benefit</t>
  </si>
  <si>
    <t>Income Taxes (Details 2) - USD ($)</t>
  </si>
  <si>
    <t>Deferred tax assets</t>
  </si>
  <si>
    <t>Federal NOL carryforwards</t>
  </si>
  <si>
    <t>Foreign NOL carryforwards</t>
  </si>
  <si>
    <t>Total deferred tax assets</t>
  </si>
  <si>
    <t>Less valuation allowance</t>
  </si>
  <si>
    <t>Net deferred tax assets</t>
  </si>
  <si>
    <t>Income Taxes (Details Textual) - USD ($)</t>
  </si>
  <si>
    <t>Dec. 31, 2017</t>
  </si>
  <si>
    <t>Income Taxes (Textual)</t>
  </si>
  <si>
    <t>Federal net operating loss carryforward</t>
  </si>
  <si>
    <t>Net operating loss carryforwards</t>
  </si>
  <si>
    <t>Dec. 31,
		2037</t>
  </si>
  <si>
    <t>Subsequent Events (Details) - USD ($)</t>
  </si>
  <si>
    <t>2 Months Ended</t>
  </si>
  <si>
    <t>Feb. 29, 2020</t>
  </si>
  <si>
    <t>Jan. 31, 2020</t>
  </si>
  <si>
    <t>Shares issued by the Company</t>
  </si>
  <si>
    <t>Total purchase price of shares</t>
  </si>
  <si>
    <t>Subsequent Event [Member]</t>
  </si>
  <si>
    <t>Purchase price</t>
  </si>
  <si>
    <t>Number of sale of shares</t>
  </si>
  <si>
    <t>Grand award,description</t>
  </si>
  <si>
    <t>The Company was awarded a $500,000 grant from The Amyotrophic Lateral Sclerosis (ALS) Association to Fund studies of the use of XPro1595 against ALS. The ALS Association paid $300,000 of the grant in February 2020, and the Company expects to receive $100,000 in February 2021 and the remaining $100,000 in August 2021, subject to the Company providing the ALS Association certain research progress reports and expenditure reports pursuant to the grant award.</t>
  </si>
  <si>
    <t>Total cash proceeds from sale of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27</v>
      </c>
    </row>
    <row r="17" spans="1:4">
      <c r="A17" s="4" t="s">
        <v>30</v>
      </c>
      <c r="B17" s="4" t="s">
        <v>11</v>
      </c>
    </row>
    <row r="18" spans="1:4">
      <c r="A18" s="4" t="s">
        <v>31</v>
      </c>
      <c r="B18" s="4" t="s">
        <v>32</v>
      </c>
    </row>
    <row r="19" spans="1:4">
      <c r="A19" s="4" t="s">
        <v>33</v>
      </c>
      <c r="B19" s="4" t="s">
        <v>23</v>
      </c>
    </row>
    <row r="20" spans="1:4">
      <c r="A20" s="4" t="s">
        <v>34</v>
      </c>
      <c r="B20" s="4" t="s">
        <v>35</v>
      </c>
    </row>
    <row r="21" spans="1:4">
      <c r="A21" s="4" t="s">
        <v>36</v>
      </c>
      <c r="C21" s="5" t="n">
        <v>10746948</v>
      </c>
    </row>
    <row r="22" spans="1:4">
      <c r="A22" s="4" t="s">
        <v>37</v>
      </c>
      <c r="D22" s="6" t="n">
        <v>35000000</v>
      </c>
    </row>
    <row r="23" spans="1:4">
      <c r="A23" s="4" t="s">
        <v>38</v>
      </c>
      <c r="B23" s="4" t="s">
        <v>39</v>
      </c>
    </row>
    <row r="24" spans="1:4">
      <c r="A24" s="4" t="s">
        <v>40</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63</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70</v>
      </c>
      <c r="B11" s="4" t="s">
        <v>192</v>
      </c>
    </row>
    <row r="12" spans="1:2">
      <c r="A12" s="4" t="s">
        <v>193</v>
      </c>
      <c r="B12" s="4" t="s">
        <v>194</v>
      </c>
    </row>
    <row r="13" spans="1:2">
      <c r="A13" s="4" t="s">
        <v>195</v>
      </c>
      <c r="B13" s="4" t="s">
        <v>196</v>
      </c>
    </row>
    <row r="14" spans="1:2">
      <c r="A14" s="4" t="s">
        <v>197</v>
      </c>
      <c r="B14" s="4" t="s">
        <v>198</v>
      </c>
    </row>
    <row r="15" spans="1:2">
      <c r="A15" s="4" t="s">
        <v>173</v>
      </c>
      <c r="B15"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6995525</v>
      </c>
      <c r="C3" s="6" t="n">
        <v>186204</v>
      </c>
    </row>
    <row r="4" spans="1:3">
      <c r="A4" s="4" t="s">
        <v>45</v>
      </c>
      <c r="B4" s="5" t="n">
        <v>568139</v>
      </c>
      <c r="C4" s="5" t="n">
        <v>592215</v>
      </c>
    </row>
    <row r="5" spans="1:3">
      <c r="A5" s="4" t="s">
        <v>46</v>
      </c>
      <c r="B5" s="5" t="n">
        <v>77225</v>
      </c>
      <c r="C5" s="5" t="n">
        <v>37382</v>
      </c>
    </row>
    <row r="6" spans="1:3">
      <c r="A6" s="4" t="s">
        <v>47</v>
      </c>
      <c r="B6" s="4" t="s">
        <v>48</v>
      </c>
      <c r="C6" s="5" t="n">
        <v>17989</v>
      </c>
    </row>
    <row r="7" spans="1:3">
      <c r="A7" s="4" t="s">
        <v>49</v>
      </c>
      <c r="B7" s="5" t="n">
        <v>97623</v>
      </c>
      <c r="C7" s="5" t="n">
        <v>15552</v>
      </c>
    </row>
    <row r="8" spans="1:3">
      <c r="A8" s="4" t="s">
        <v>50</v>
      </c>
      <c r="B8" s="5" t="n">
        <v>26266</v>
      </c>
      <c r="C8" s="4" t="s">
        <v>48</v>
      </c>
    </row>
    <row r="9" spans="1:3">
      <c r="A9" s="4" t="s">
        <v>51</v>
      </c>
      <c r="B9" s="5" t="n">
        <v>7764778</v>
      </c>
      <c r="C9" s="5" t="n">
        <v>849342</v>
      </c>
    </row>
    <row r="10" spans="1:3">
      <c r="A10" s="4" t="s">
        <v>52</v>
      </c>
      <c r="B10" s="5" t="n">
        <v>191543</v>
      </c>
      <c r="C10" s="4" t="s">
        <v>48</v>
      </c>
    </row>
    <row r="11" spans="1:3">
      <c r="A11" s="4" t="s">
        <v>53</v>
      </c>
      <c r="B11" s="5" t="n">
        <v>16514000</v>
      </c>
      <c r="C11" s="5" t="n">
        <v>16514000</v>
      </c>
    </row>
    <row r="12" spans="1:3">
      <c r="A12" s="4" t="s">
        <v>54</v>
      </c>
      <c r="B12" s="5" t="n">
        <v>24470321</v>
      </c>
      <c r="C12" s="5" t="n">
        <v>17363342</v>
      </c>
    </row>
    <row r="13" spans="1:3">
      <c r="A13" s="3" t="s">
        <v>55</v>
      </c>
    </row>
    <row r="14" spans="1:3">
      <c r="A14" s="4" t="s">
        <v>56</v>
      </c>
      <c r="B14" s="5" t="n">
        <v>401989</v>
      </c>
      <c r="C14" s="5" t="n">
        <v>553221</v>
      </c>
    </row>
    <row r="15" spans="1:3">
      <c r="A15" s="4" t="s">
        <v>57</v>
      </c>
      <c r="B15" s="5" t="n">
        <v>290102</v>
      </c>
      <c r="C15" s="5" t="n">
        <v>270545</v>
      </c>
    </row>
    <row r="16" spans="1:3">
      <c r="A16" s="4" t="s">
        <v>58</v>
      </c>
      <c r="B16" s="5" t="n">
        <v>8288</v>
      </c>
      <c r="C16" s="4" t="s">
        <v>48</v>
      </c>
    </row>
    <row r="17" spans="1:3">
      <c r="A17" s="4" t="s">
        <v>59</v>
      </c>
      <c r="B17" s="5" t="n">
        <v>700379</v>
      </c>
      <c r="C17" s="5" t="n">
        <v>823766</v>
      </c>
    </row>
    <row r="18" spans="1:3">
      <c r="A18" s="4" t="s">
        <v>60</v>
      </c>
      <c r="B18" s="5" t="n">
        <v>160164</v>
      </c>
      <c r="C18" s="4" t="s">
        <v>48</v>
      </c>
    </row>
    <row r="19" spans="1:3">
      <c r="A19" s="4" t="s">
        <v>61</v>
      </c>
      <c r="B19" s="5" t="n">
        <v>860543</v>
      </c>
      <c r="C19" s="5" t="n">
        <v>823766</v>
      </c>
    </row>
    <row r="20" spans="1:3">
      <c r="A20" s="4" t="s">
        <v>62</v>
      </c>
      <c r="B20" s="4" t="s">
        <v>48</v>
      </c>
      <c r="C20" s="4" t="s">
        <v>48</v>
      </c>
    </row>
    <row r="21" spans="1:3">
      <c r="A21" s="3" t="s">
        <v>63</v>
      </c>
    </row>
    <row r="22" spans="1:3">
      <c r="A22" s="4" t="s">
        <v>64</v>
      </c>
      <c r="B22" s="4" t="s">
        <v>48</v>
      </c>
      <c r="C22" s="4" t="s">
        <v>48</v>
      </c>
    </row>
    <row r="23" spans="1:3">
      <c r="A23" s="4" t="s">
        <v>65</v>
      </c>
      <c r="B23" s="5" t="n">
        <v>10771</v>
      </c>
      <c r="C23" s="5" t="n">
        <v>8719</v>
      </c>
    </row>
    <row r="24" spans="1:3">
      <c r="A24" s="4" t="s">
        <v>66</v>
      </c>
      <c r="B24" s="5" t="n">
        <v>44833703</v>
      </c>
      <c r="C24" s="5" t="n">
        <v>25446196</v>
      </c>
    </row>
    <row r="25" spans="1:3">
      <c r="A25" s="4" t="s">
        <v>67</v>
      </c>
      <c r="B25" s="5" t="n">
        <v>50000</v>
      </c>
      <c r="C25" s="5" t="n">
        <v>4676000</v>
      </c>
    </row>
    <row r="26" spans="1:3">
      <c r="A26" s="4" t="s">
        <v>68</v>
      </c>
      <c r="B26" s="5" t="n">
        <v>-8515</v>
      </c>
      <c r="C26" s="5" t="n">
        <v>6529</v>
      </c>
    </row>
    <row r="27" spans="1:3">
      <c r="A27" s="4" t="s">
        <v>69</v>
      </c>
      <c r="B27" s="5" t="n">
        <v>-21276181</v>
      </c>
      <c r="C27" s="5" t="n">
        <v>-13597868</v>
      </c>
    </row>
    <row r="28" spans="1:3">
      <c r="A28" s="4" t="s">
        <v>70</v>
      </c>
      <c r="B28" s="5" t="n">
        <v>23609778</v>
      </c>
      <c r="C28" s="5" t="n">
        <v>16539576</v>
      </c>
    </row>
    <row r="29" spans="1:3">
      <c r="A29" s="4" t="s">
        <v>71</v>
      </c>
      <c r="B29" s="6" t="n">
        <v>24470321</v>
      </c>
      <c r="C29" s="6" t="n">
        <v>17363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22</v>
      </c>
      <c r="B1" s="2" t="s">
        <v>1</v>
      </c>
    </row>
    <row r="2" spans="1:3">
      <c r="B2" s="2" t="s">
        <v>2</v>
      </c>
      <c r="C2" s="2" t="s">
        <v>42</v>
      </c>
    </row>
    <row r="3" spans="1:3">
      <c r="A3" s="3" t="s">
        <v>223</v>
      </c>
    </row>
    <row r="4" spans="1:3">
      <c r="A4" s="4" t="s">
        <v>69</v>
      </c>
      <c r="B4" s="6" t="n">
        <v>-21276181</v>
      </c>
      <c r="C4" s="6" t="n">
        <v>-13597868</v>
      </c>
    </row>
    <row r="5" spans="1:3">
      <c r="A5" s="4" t="s">
        <v>224</v>
      </c>
      <c r="B5" s="5" t="n">
        <v>12200000</v>
      </c>
    </row>
    <row r="6" spans="1:3">
      <c r="A6" s="4" t="s">
        <v>225</v>
      </c>
      <c r="B6" s="6" t="n">
        <v>9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26</v>
      </c>
      <c r="B1" s="2" t="s">
        <v>1</v>
      </c>
    </row>
    <row r="2" spans="1:3">
      <c r="B2" s="2" t="s">
        <v>2</v>
      </c>
      <c r="C2" s="2" t="s">
        <v>42</v>
      </c>
    </row>
    <row r="3" spans="1:3">
      <c r="A3" s="3" t="s">
        <v>227</v>
      </c>
    </row>
    <row r="4" spans="1:3">
      <c r="A4" s="4" t="s">
        <v>228</v>
      </c>
      <c r="B4" s="5" t="n">
        <v>3417000</v>
      </c>
      <c r="C4" s="5" t="n">
        <v>1632000</v>
      </c>
    </row>
    <row r="5" spans="1:3">
      <c r="A5" s="4" t="s">
        <v>229</v>
      </c>
      <c r="B5" s="5" t="n">
        <v>1660874</v>
      </c>
      <c r="C5" s="5" t="n">
        <v>1255667</v>
      </c>
    </row>
    <row r="6" spans="1:3">
      <c r="A6" s="4" t="s">
        <v>230</v>
      </c>
      <c r="B6" s="6" t="n">
        <v>6500000</v>
      </c>
      <c r="C6" s="6" t="n">
        <v>2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4" t="s">
        <v>233</v>
      </c>
    </row>
    <row r="4" spans="1:2">
      <c r="A4" s="3" t="s">
        <v>234</v>
      </c>
    </row>
    <row r="5" spans="1:2">
      <c r="A5" s="4" t="s">
        <v>235</v>
      </c>
      <c r="B5" s="6" t="n">
        <v>25000</v>
      </c>
    </row>
    <row r="6" spans="1:2">
      <c r="A6" s="4" t="s">
        <v>236</v>
      </c>
    </row>
    <row r="7" spans="1:2">
      <c r="A7" s="3" t="s">
        <v>234</v>
      </c>
    </row>
    <row r="8" spans="1:2">
      <c r="A8" s="4" t="s">
        <v>235</v>
      </c>
      <c r="B8" s="5" t="n">
        <v>250000</v>
      </c>
    </row>
    <row r="9" spans="1:2">
      <c r="A9" s="4" t="s">
        <v>237</v>
      </c>
    </row>
    <row r="10" spans="1:2">
      <c r="A10" s="3" t="s">
        <v>234</v>
      </c>
    </row>
    <row r="11" spans="1:2">
      <c r="A11" s="4" t="s">
        <v>235</v>
      </c>
      <c r="B11" s="5" t="n">
        <v>350000</v>
      </c>
    </row>
    <row r="12" spans="1:2">
      <c r="A12" s="4" t="s">
        <v>238</v>
      </c>
    </row>
    <row r="13" spans="1:2">
      <c r="A13" s="3" t="s">
        <v>234</v>
      </c>
    </row>
    <row r="14" spans="1:2">
      <c r="A14" s="4" t="s">
        <v>235</v>
      </c>
      <c r="B14" s="5" t="n">
        <v>1000000</v>
      </c>
    </row>
    <row r="15" spans="1:2">
      <c r="A15" s="4" t="s">
        <v>239</v>
      </c>
    </row>
    <row r="16" spans="1:2">
      <c r="A16" s="3" t="s">
        <v>234</v>
      </c>
    </row>
    <row r="17" spans="1:2">
      <c r="A17" s="4" t="s">
        <v>235</v>
      </c>
      <c r="B17" s="6" t="n">
        <v>9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32</v>
      </c>
    </row>
    <row r="2" spans="1:2">
      <c r="A2" s="4" t="s">
        <v>241</v>
      </c>
    </row>
    <row r="3" spans="1:2">
      <c r="A3" s="3" t="s">
        <v>234</v>
      </c>
    </row>
    <row r="4" spans="1:2">
      <c r="A4" s="4" t="s">
        <v>242</v>
      </c>
      <c r="B4" s="6" t="n">
        <v>5000</v>
      </c>
    </row>
    <row r="5" spans="1:2">
      <c r="A5" s="4" t="s">
        <v>243</v>
      </c>
    </row>
    <row r="6" spans="1:2">
      <c r="A6" s="3" t="s">
        <v>234</v>
      </c>
    </row>
    <row r="7" spans="1:2">
      <c r="A7" s="4" t="s">
        <v>242</v>
      </c>
      <c r="B7" s="5" t="n">
        <v>10000</v>
      </c>
    </row>
    <row r="8" spans="1:2">
      <c r="A8" s="4" t="s">
        <v>244</v>
      </c>
    </row>
    <row r="9" spans="1:2">
      <c r="A9" s="3" t="s">
        <v>234</v>
      </c>
    </row>
    <row r="10" spans="1:2">
      <c r="A10" s="4" t="s">
        <v>242</v>
      </c>
      <c r="B10" s="6" t="n">
        <v>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32</v>
      </c>
    </row>
    <row r="3" spans="1:2">
      <c r="A3" s="4" t="s">
        <v>233</v>
      </c>
    </row>
    <row r="4" spans="1:2">
      <c r="A4" s="3" t="s">
        <v>234</v>
      </c>
    </row>
    <row r="5" spans="1:2">
      <c r="A5" s="4" t="s">
        <v>235</v>
      </c>
      <c r="B5" s="6" t="n">
        <v>500000</v>
      </c>
    </row>
    <row r="6" spans="1:2">
      <c r="A6" s="4" t="s">
        <v>237</v>
      </c>
    </row>
    <row r="7" spans="1:2">
      <c r="A7" s="3" t="s">
        <v>234</v>
      </c>
    </row>
    <row r="8" spans="1:2">
      <c r="A8" s="4" t="s">
        <v>235</v>
      </c>
      <c r="B8" s="5" t="n">
        <v>500000</v>
      </c>
    </row>
    <row r="9" spans="1:2">
      <c r="A9" s="4" t="s">
        <v>246</v>
      </c>
    </row>
    <row r="10" spans="1:2">
      <c r="A10" s="3" t="s">
        <v>234</v>
      </c>
    </row>
    <row r="11" spans="1:2">
      <c r="A11" s="4" t="s">
        <v>235</v>
      </c>
      <c r="B11" s="6" t="n">
        <v>1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47</v>
      </c>
      <c r="B1" s="2" t="s">
        <v>248</v>
      </c>
      <c r="C1" s="2" t="s">
        <v>1</v>
      </c>
    </row>
    <row r="2" spans="1:5">
      <c r="B2" s="2" t="s">
        <v>249</v>
      </c>
      <c r="C2" s="2" t="s">
        <v>2</v>
      </c>
      <c r="D2" s="2" t="s">
        <v>42</v>
      </c>
      <c r="E2" s="2" t="s">
        <v>250</v>
      </c>
    </row>
    <row r="3" spans="1:5">
      <c r="A3" s="3" t="s">
        <v>234</v>
      </c>
    </row>
    <row r="4" spans="1:5">
      <c r="A4" s="4" t="s">
        <v>251</v>
      </c>
      <c r="C4" s="5" t="n">
        <v>10770948</v>
      </c>
      <c r="D4" s="5" t="n">
        <v>8719441</v>
      </c>
    </row>
    <row r="5" spans="1:5">
      <c r="A5" s="4" t="s">
        <v>252</v>
      </c>
      <c r="C5" s="6" t="n">
        <v>12209021</v>
      </c>
      <c r="D5" s="6" t="n">
        <v>900000</v>
      </c>
    </row>
    <row r="6" spans="1:5">
      <c r="A6" s="4" t="s">
        <v>253</v>
      </c>
    </row>
    <row r="7" spans="1:5">
      <c r="A7" s="3" t="s">
        <v>234</v>
      </c>
    </row>
    <row r="8" spans="1:5">
      <c r="A8" s="4" t="s">
        <v>254</v>
      </c>
      <c r="B8" s="6" t="n">
        <v>100000</v>
      </c>
    </row>
    <row r="9" spans="1:5">
      <c r="A9" s="4" t="s">
        <v>251</v>
      </c>
      <c r="E9" s="5" t="n">
        <v>1585000</v>
      </c>
    </row>
    <row r="10" spans="1:5">
      <c r="A10" s="4" t="s">
        <v>255</v>
      </c>
      <c r="E10" s="6" t="n">
        <v>12221000</v>
      </c>
    </row>
    <row r="11" spans="1:5">
      <c r="A11" s="4" t="s">
        <v>256</v>
      </c>
      <c r="B11" s="4" t="s">
        <v>257</v>
      </c>
    </row>
    <row r="12" spans="1:5">
      <c r="A12" s="4" t="s">
        <v>258</v>
      </c>
      <c r="E12" s="6" t="n">
        <v>4193000</v>
      </c>
    </row>
    <row r="13" spans="1:5">
      <c r="A13" s="4" t="s">
        <v>259</v>
      </c>
      <c r="B13" s="6" t="n">
        <v>100000000</v>
      </c>
    </row>
    <row r="14" spans="1:5">
      <c r="A14" s="4" t="s">
        <v>260</v>
      </c>
      <c r="B14" s="4" t="s">
        <v>261</v>
      </c>
    </row>
    <row r="15" spans="1:5">
      <c r="A15" s="4" t="s">
        <v>262</v>
      </c>
      <c r="B15" s="6" t="n">
        <v>10000000</v>
      </c>
    </row>
    <row r="16" spans="1:5">
      <c r="A16" s="4" t="s">
        <v>263</v>
      </c>
      <c r="C16" s="5" t="n">
        <v>16514000</v>
      </c>
    </row>
    <row r="17" spans="1:5">
      <c r="A17" s="4" t="s">
        <v>264</v>
      </c>
    </row>
    <row r="18" spans="1:5">
      <c r="A18" s="3" t="s">
        <v>234</v>
      </c>
    </row>
    <row r="19" spans="1:5">
      <c r="A19" s="4" t="s">
        <v>265</v>
      </c>
      <c r="C19" s="5" t="n">
        <v>0</v>
      </c>
      <c r="D19" s="5" t="n">
        <v>17989</v>
      </c>
    </row>
    <row r="20" spans="1:5">
      <c r="A20" s="4" t="s">
        <v>266</v>
      </c>
    </row>
    <row r="21" spans="1:5">
      <c r="A21" s="3" t="s">
        <v>234</v>
      </c>
    </row>
    <row r="22" spans="1:5">
      <c r="A22" s="4" t="s">
        <v>267</v>
      </c>
      <c r="C22" s="5" t="n">
        <v>443929</v>
      </c>
      <c r="D22" s="5" t="n">
        <v>0</v>
      </c>
    </row>
    <row r="23" spans="1:5">
      <c r="A23" s="4" t="s">
        <v>268</v>
      </c>
      <c r="C23" s="5" t="n">
        <v>214388</v>
      </c>
      <c r="D23" s="5" t="n">
        <v>187728</v>
      </c>
    </row>
    <row r="24" spans="1:5">
      <c r="A24" s="4" t="s">
        <v>269</v>
      </c>
    </row>
    <row r="25" spans="1:5">
      <c r="A25" s="3" t="s">
        <v>234</v>
      </c>
    </row>
    <row r="26" spans="1:5">
      <c r="A26" s="4" t="s">
        <v>267</v>
      </c>
      <c r="C26" s="5" t="n">
        <v>395850</v>
      </c>
      <c r="D26" s="5" t="n">
        <v>370900</v>
      </c>
    </row>
    <row r="27" spans="1:5">
      <c r="A27" s="4" t="s">
        <v>270</v>
      </c>
      <c r="C27" s="5" t="n">
        <v>42046</v>
      </c>
      <c r="D27" s="5" t="n">
        <v>6282</v>
      </c>
    </row>
    <row r="28" spans="1:5">
      <c r="A28" s="4" t="s">
        <v>271</v>
      </c>
    </row>
    <row r="29" spans="1:5">
      <c r="A29" s="3" t="s">
        <v>234</v>
      </c>
    </row>
    <row r="30" spans="1:5">
      <c r="A30" s="4" t="s">
        <v>267</v>
      </c>
      <c r="C30" s="5" t="n">
        <v>172289</v>
      </c>
      <c r="D30" s="5" t="n">
        <v>221761</v>
      </c>
    </row>
    <row r="31" spans="1:5">
      <c r="A31" s="4" t="s">
        <v>272</v>
      </c>
      <c r="C31" s="5" t="n">
        <v>35179</v>
      </c>
      <c r="D31" s="5" t="n">
        <v>26127</v>
      </c>
    </row>
    <row r="32" spans="1:5">
      <c r="A32" s="4" t="s">
        <v>273</v>
      </c>
      <c r="C32" s="5" t="n">
        <v>410857</v>
      </c>
      <c r="D32" s="5" t="n">
        <v>0</v>
      </c>
    </row>
    <row r="33" spans="1:5">
      <c r="A33" s="4" t="s">
        <v>268</v>
      </c>
      <c r="C33" s="6" t="n">
        <v>61794</v>
      </c>
      <c r="D33" s="6" t="n">
        <v>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274</v>
      </c>
      <c r="B1" s="2" t="s">
        <v>250</v>
      </c>
      <c r="C1" s="2" t="s">
        <v>275</v>
      </c>
      <c r="D1" s="2" t="s">
        <v>2</v>
      </c>
      <c r="E1" s="2" t="s">
        <v>42</v>
      </c>
      <c r="F1" s="2" t="s">
        <v>276</v>
      </c>
    </row>
    <row r="2" spans="1:6">
      <c r="A2" s="3" t="s">
        <v>234</v>
      </c>
    </row>
    <row r="3" spans="1:6">
      <c r="A3" s="4" t="s">
        <v>78</v>
      </c>
      <c r="D3" s="7" t="n">
        <v>0.001</v>
      </c>
      <c r="E3" s="7" t="n">
        <v>0.001</v>
      </c>
    </row>
    <row r="4" spans="1:6">
      <c r="A4" s="4" t="s">
        <v>277</v>
      </c>
      <c r="D4" s="4" t="s">
        <v>278</v>
      </c>
    </row>
    <row r="5" spans="1:6">
      <c r="A5" s="4" t="s">
        <v>279</v>
      </c>
    </row>
    <row r="6" spans="1:6">
      <c r="A6" s="3" t="s">
        <v>234</v>
      </c>
    </row>
    <row r="7" spans="1:6">
      <c r="A7" s="4" t="s">
        <v>280</v>
      </c>
      <c r="F7" s="4" t="s">
        <v>281</v>
      </c>
    </row>
    <row r="8" spans="1:6">
      <c r="A8" s="4" t="s">
        <v>282</v>
      </c>
    </row>
    <row r="9" spans="1:6">
      <c r="A9" s="3" t="s">
        <v>234</v>
      </c>
    </row>
    <row r="10" spans="1:6">
      <c r="A10" s="4" t="s">
        <v>283</v>
      </c>
      <c r="D10" s="4" t="s">
        <v>284</v>
      </c>
    </row>
    <row r="11" spans="1:6">
      <c r="A11" s="4" t="s">
        <v>285</v>
      </c>
    </row>
    <row r="12" spans="1:6">
      <c r="A12" s="3" t="s">
        <v>234</v>
      </c>
    </row>
    <row r="13" spans="1:6">
      <c r="A13" s="4" t="s">
        <v>286</v>
      </c>
      <c r="B13" s="4" t="s">
        <v>287</v>
      </c>
    </row>
    <row r="14" spans="1:6">
      <c r="A14" s="4" t="s">
        <v>288</v>
      </c>
    </row>
    <row r="15" spans="1:6">
      <c r="A15" s="3" t="s">
        <v>234</v>
      </c>
    </row>
    <row r="16" spans="1:6">
      <c r="A16" s="4" t="s">
        <v>289</v>
      </c>
      <c r="D16" s="6" t="n">
        <v>5000</v>
      </c>
    </row>
    <row r="17" spans="1:6">
      <c r="A17" s="4" t="s">
        <v>290</v>
      </c>
    </row>
    <row r="18" spans="1:6">
      <c r="A18" s="3" t="s">
        <v>234</v>
      </c>
    </row>
    <row r="19" spans="1:6">
      <c r="A19" s="4" t="s">
        <v>289</v>
      </c>
      <c r="D19" s="5" t="n">
        <v>10000</v>
      </c>
    </row>
    <row r="20" spans="1:6">
      <c r="A20" s="4" t="s">
        <v>291</v>
      </c>
    </row>
    <row r="21" spans="1:6">
      <c r="A21" s="3" t="s">
        <v>234</v>
      </c>
    </row>
    <row r="22" spans="1:6">
      <c r="A22" s="4" t="s">
        <v>289</v>
      </c>
      <c r="D22" s="6" t="n">
        <v>25000</v>
      </c>
    </row>
    <row r="23" spans="1:6">
      <c r="A23" s="4" t="s">
        <v>292</v>
      </c>
    </row>
    <row r="24" spans="1:6">
      <c r="A24" s="3" t="s">
        <v>234</v>
      </c>
    </row>
    <row r="25" spans="1:6">
      <c r="A25" s="4" t="s">
        <v>283</v>
      </c>
      <c r="C25" s="4" t="s">
        <v>293</v>
      </c>
    </row>
    <row r="26" spans="1:6">
      <c r="A26" s="4" t="s">
        <v>294</v>
      </c>
      <c r="D26" s="4" t="s">
        <v>295</v>
      </c>
    </row>
    <row r="27" spans="1:6">
      <c r="A27" s="4" t="s">
        <v>296</v>
      </c>
    </row>
    <row r="28" spans="1:6">
      <c r="A28" s="3" t="s">
        <v>234</v>
      </c>
    </row>
    <row r="29" spans="1:6">
      <c r="A29" s="4" t="s">
        <v>286</v>
      </c>
      <c r="D29" s="4" t="s">
        <v>297</v>
      </c>
    </row>
    <row r="30" spans="1:6">
      <c r="A30" s="4" t="s">
        <v>298</v>
      </c>
    </row>
    <row r="31" spans="1:6">
      <c r="A31" s="3" t="s">
        <v>234</v>
      </c>
    </row>
    <row r="32" spans="1:6">
      <c r="A32" s="4" t="s">
        <v>286</v>
      </c>
      <c r="D32" s="4" t="s">
        <v>2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7"/>
    <col customWidth="1" max="3" min="3" width="14"/>
  </cols>
  <sheetData>
    <row r="1" spans="1:3">
      <c r="A1" s="1" t="s">
        <v>300</v>
      </c>
      <c r="B1" s="2" t="s">
        <v>2</v>
      </c>
      <c r="C1" s="2" t="s">
        <v>42</v>
      </c>
    </row>
    <row r="2" spans="1:3">
      <c r="A2" s="3" t="s">
        <v>160</v>
      </c>
    </row>
    <row r="3" spans="1:3">
      <c r="A3" s="4" t="s">
        <v>301</v>
      </c>
      <c r="B3" s="6" t="n">
        <v>191543</v>
      </c>
      <c r="C3" s="4" t="s">
        <v>48</v>
      </c>
    </row>
    <row r="4" spans="1:3">
      <c r="A4" s="4" t="s">
        <v>58</v>
      </c>
      <c r="B4" s="5" t="n">
        <v>8288</v>
      </c>
      <c r="C4" s="4" t="s">
        <v>48</v>
      </c>
    </row>
    <row r="5" spans="1:3">
      <c r="A5" s="4" t="s">
        <v>60</v>
      </c>
      <c r="B5" s="5" t="n">
        <v>160164</v>
      </c>
      <c r="C5" s="4" t="s">
        <v>48</v>
      </c>
    </row>
    <row r="6" spans="1:3">
      <c r="A6" s="4" t="s">
        <v>302</v>
      </c>
      <c r="B6" s="6" t="n">
        <v>168452</v>
      </c>
    </row>
    <row r="7" spans="1:3">
      <c r="A7" s="4" t="s">
        <v>303</v>
      </c>
      <c r="B7" s="4" t="s">
        <v>304</v>
      </c>
    </row>
    <row r="8" spans="1:3">
      <c r="A8" s="4" t="s">
        <v>305</v>
      </c>
      <c r="B8" s="4" t="s">
        <v>2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32</v>
      </c>
    </row>
    <row r="3" spans="1:2">
      <c r="A3" s="3" t="s">
        <v>307</v>
      </c>
    </row>
    <row r="4" spans="1:2">
      <c r="A4" s="4" t="s">
        <v>308</v>
      </c>
      <c r="B4" s="4" t="s">
        <v>309</v>
      </c>
    </row>
    <row r="5" spans="1:2">
      <c r="A5" s="4" t="s">
        <v>310</v>
      </c>
      <c r="B5" s="4" t="s">
        <v>311</v>
      </c>
    </row>
    <row r="6" spans="1:2">
      <c r="A6" s="4" t="s">
        <v>312</v>
      </c>
    </row>
    <row r="7" spans="1:2">
      <c r="A7" s="3" t="s">
        <v>307</v>
      </c>
    </row>
    <row r="8" spans="1:2">
      <c r="A8" s="4" t="s">
        <v>313</v>
      </c>
      <c r="B8" s="6" t="n">
        <v>33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2</v>
      </c>
    </row>
    <row r="2" spans="1:3">
      <c r="A2" s="3" t="s">
        <v>73</v>
      </c>
    </row>
    <row r="3" spans="1:3">
      <c r="A3" s="4" t="s">
        <v>74</v>
      </c>
      <c r="B3" s="7" t="n">
        <v>0.001</v>
      </c>
      <c r="C3" s="7" t="n">
        <v>0.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200000000</v>
      </c>
      <c r="C8" s="5" t="n">
        <v>200000000</v>
      </c>
    </row>
    <row r="9" spans="1:3">
      <c r="A9" s="4" t="s">
        <v>80</v>
      </c>
      <c r="B9" s="5" t="n">
        <v>10770948</v>
      </c>
      <c r="C9" s="5" t="n">
        <v>8719441</v>
      </c>
    </row>
    <row r="10" spans="1:3">
      <c r="A10" s="4" t="s">
        <v>81</v>
      </c>
      <c r="B10" s="5" t="n">
        <v>10770948</v>
      </c>
      <c r="C10" s="5" t="n">
        <v>8719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14</v>
      </c>
      <c r="B1" s="2" t="s">
        <v>1</v>
      </c>
    </row>
    <row r="2" spans="1:3">
      <c r="B2" s="2" t="s">
        <v>2</v>
      </c>
      <c r="C2" s="2" t="s">
        <v>42</v>
      </c>
    </row>
    <row r="3" spans="1:3">
      <c r="A3" s="3" t="s">
        <v>315</v>
      </c>
    </row>
    <row r="4" spans="1:3">
      <c r="A4" s="4" t="s">
        <v>316</v>
      </c>
      <c r="B4" s="6" t="n">
        <v>290102</v>
      </c>
      <c r="C4" s="6" t="n">
        <v>270545</v>
      </c>
    </row>
    <row r="5" spans="1:3">
      <c r="A5" s="4" t="s">
        <v>317</v>
      </c>
      <c r="B5" s="5" t="n">
        <v>3281945</v>
      </c>
      <c r="C5" s="5" t="n">
        <v>3354923</v>
      </c>
    </row>
    <row r="6" spans="1:3">
      <c r="A6" s="4" t="s">
        <v>318</v>
      </c>
    </row>
    <row r="7" spans="1:3">
      <c r="A7" s="3" t="s">
        <v>315</v>
      </c>
    </row>
    <row r="8" spans="1:3">
      <c r="A8" s="4" t="s">
        <v>316</v>
      </c>
      <c r="B8" s="5" t="n">
        <v>9379</v>
      </c>
      <c r="C8" s="5" t="n">
        <v>9020</v>
      </c>
    </row>
    <row r="9" spans="1:3">
      <c r="A9" s="4" t="s">
        <v>317</v>
      </c>
      <c r="B9" s="5" t="n">
        <v>349071</v>
      </c>
      <c r="C9" s="5" t="n">
        <v>238100</v>
      </c>
    </row>
    <row r="10" spans="1:3">
      <c r="A10" s="4" t="s">
        <v>319</v>
      </c>
    </row>
    <row r="11" spans="1:3">
      <c r="A11" s="3" t="s">
        <v>315</v>
      </c>
    </row>
    <row r="12" spans="1:3">
      <c r="A12" s="4" t="s">
        <v>316</v>
      </c>
      <c r="B12" s="5" t="n">
        <v>280723</v>
      </c>
      <c r="C12" s="5" t="n">
        <v>261525</v>
      </c>
    </row>
    <row r="13" spans="1:3">
      <c r="A13" s="4" t="s">
        <v>317</v>
      </c>
      <c r="B13" s="5" t="n">
        <v>1071126</v>
      </c>
      <c r="C13" s="5" t="n">
        <v>448282</v>
      </c>
    </row>
    <row r="14" spans="1:3">
      <c r="A14" s="4" t="s">
        <v>320</v>
      </c>
      <c r="B14" s="5" t="n">
        <v>49305</v>
      </c>
    </row>
    <row r="15" spans="1:3">
      <c r="A15" s="4" t="s">
        <v>321</v>
      </c>
    </row>
    <row r="16" spans="1:3">
      <c r="A16" s="3" t="s">
        <v>315</v>
      </c>
    </row>
    <row r="17" spans="1:3">
      <c r="A17" s="4" t="s">
        <v>316</v>
      </c>
      <c r="B17" s="5" t="n">
        <v>0</v>
      </c>
      <c r="C17" s="5" t="n">
        <v>0</v>
      </c>
    </row>
    <row r="18" spans="1:3">
      <c r="A18" s="4" t="s">
        <v>317</v>
      </c>
      <c r="B18" s="6" t="n">
        <v>0</v>
      </c>
      <c r="C18" s="6" t="n">
        <v>2982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23"/>
    <col customWidth="1" max="3" min="3" width="16"/>
  </cols>
  <sheetData>
    <row r="1" spans="1:3">
      <c r="A1" s="1" t="s">
        <v>322</v>
      </c>
      <c r="B1" s="2" t="s">
        <v>1</v>
      </c>
    </row>
    <row r="2" spans="1:3">
      <c r="B2" s="2" t="s">
        <v>2</v>
      </c>
      <c r="C2" s="2" t="s">
        <v>42</v>
      </c>
    </row>
    <row r="3" spans="1:3">
      <c r="A3" s="3" t="s">
        <v>323</v>
      </c>
    </row>
    <row r="4" spans="1:3">
      <c r="A4" s="4" t="s">
        <v>324</v>
      </c>
      <c r="B4" s="5" t="n">
        <v>1632000</v>
      </c>
      <c r="C4" s="4" t="s">
        <v>48</v>
      </c>
    </row>
    <row r="5" spans="1:3">
      <c r="A5" s="4" t="s">
        <v>325</v>
      </c>
      <c r="B5" s="5" t="n">
        <v>1785000</v>
      </c>
      <c r="C5" s="5" t="n">
        <v>1632000</v>
      </c>
    </row>
    <row r="6" spans="1:3">
      <c r="A6" s="4" t="s">
        <v>326</v>
      </c>
      <c r="B6" s="4" t="s">
        <v>48</v>
      </c>
      <c r="C6" s="4" t="s">
        <v>48</v>
      </c>
    </row>
    <row r="7" spans="1:3">
      <c r="A7" s="4" t="s">
        <v>327</v>
      </c>
      <c r="B7" s="4" t="s">
        <v>48</v>
      </c>
      <c r="C7" s="4" t="s">
        <v>48</v>
      </c>
    </row>
    <row r="8" spans="1:3">
      <c r="A8" s="4" t="s">
        <v>328</v>
      </c>
      <c r="B8" s="5" t="n">
        <v>3417000</v>
      </c>
      <c r="C8" s="5" t="n">
        <v>1632000</v>
      </c>
    </row>
    <row r="9" spans="1:3">
      <c r="A9" s="4" t="s">
        <v>329</v>
      </c>
      <c r="B9" s="5" t="n">
        <v>1494993</v>
      </c>
    </row>
    <row r="10" spans="1:3">
      <c r="A10" s="3" t="s">
        <v>330</v>
      </c>
    </row>
    <row r="11" spans="1:3">
      <c r="A11" s="4" t="s">
        <v>324</v>
      </c>
      <c r="B11" s="8" t="n">
        <v>7.8</v>
      </c>
      <c r="C11" s="4" t="s">
        <v>48</v>
      </c>
    </row>
    <row r="12" spans="1:3">
      <c r="A12" s="4" t="s">
        <v>325</v>
      </c>
      <c r="B12" s="9" t="n">
        <v>3.91</v>
      </c>
      <c r="C12" s="9" t="n">
        <v>7.8</v>
      </c>
    </row>
    <row r="13" spans="1:3">
      <c r="A13" s="4" t="s">
        <v>326</v>
      </c>
      <c r="B13" s="4" t="s">
        <v>48</v>
      </c>
      <c r="C13" s="4" t="s">
        <v>48</v>
      </c>
    </row>
    <row r="14" spans="1:3">
      <c r="A14" s="4" t="s">
        <v>327</v>
      </c>
      <c r="B14" s="4" t="s">
        <v>48</v>
      </c>
      <c r="C14" s="4" t="s">
        <v>48</v>
      </c>
    </row>
    <row r="15" spans="1:3">
      <c r="A15" s="4" t="s">
        <v>328</v>
      </c>
      <c r="B15" s="9" t="n">
        <v>5.77</v>
      </c>
      <c r="C15" s="8" t="n">
        <v>7.8</v>
      </c>
    </row>
    <row r="16" spans="1:3">
      <c r="A16" s="4" t="s">
        <v>329</v>
      </c>
      <c r="B16" s="8" t="n">
        <v>7.69</v>
      </c>
    </row>
    <row r="17" spans="1:3">
      <c r="A17" s="4" t="s">
        <v>331</v>
      </c>
      <c r="B17" s="4" t="s">
        <v>332</v>
      </c>
      <c r="C17" s="4" t="s">
        <v>333</v>
      </c>
    </row>
    <row r="18" spans="1:3">
      <c r="A18" s="4" t="s">
        <v>334</v>
      </c>
      <c r="B18" s="4" t="s">
        <v>335</v>
      </c>
    </row>
    <row r="19" spans="1:3">
      <c r="A19" s="4" t="s">
        <v>336</v>
      </c>
      <c r="B19" s="6" t="n">
        <v>3373650</v>
      </c>
      <c r="C19" s="4" t="s">
        <v>48</v>
      </c>
    </row>
    <row r="20" spans="1:3">
      <c r="A20" s="4" t="s">
        <v>337</v>
      </c>
      <c r="B20" s="6" t="n">
        <v>81257</v>
      </c>
      <c r="C20" s="4" t="s">
        <v>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8</v>
      </c>
      <c r="B1" s="2" t="s">
        <v>1</v>
      </c>
    </row>
    <row r="2" spans="1:3">
      <c r="B2" s="2" t="s">
        <v>2</v>
      </c>
      <c r="C2" s="2" t="s">
        <v>42</v>
      </c>
    </row>
    <row r="3" spans="1:3">
      <c r="A3" s="4" t="s">
        <v>107</v>
      </c>
      <c r="B3" s="6" t="n">
        <v>4096538</v>
      </c>
      <c r="C3" s="6" t="n">
        <v>10001359</v>
      </c>
    </row>
    <row r="4" spans="1:3">
      <c r="A4" s="4" t="s">
        <v>266</v>
      </c>
    </row>
    <row r="5" spans="1:3">
      <c r="A5" s="4" t="s">
        <v>107</v>
      </c>
      <c r="B5" s="5" t="n">
        <v>1751311</v>
      </c>
      <c r="C5" s="5" t="n">
        <v>2131539</v>
      </c>
    </row>
    <row r="6" spans="1:3">
      <c r="A6" s="4" t="s">
        <v>312</v>
      </c>
    </row>
    <row r="7" spans="1:3">
      <c r="A7" s="4" t="s">
        <v>107</v>
      </c>
      <c r="B7" s="6" t="n">
        <v>2345227</v>
      </c>
      <c r="C7" s="6" t="n">
        <v>78698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75"/>
    <col customWidth="1" max="7" min="7" width="80"/>
    <col customWidth="1" max="8" min="8" width="13"/>
    <col customWidth="1" max="9" min="9" width="14"/>
    <col customWidth="1" max="10" min="10" width="25"/>
    <col customWidth="1" max="11" min="11" width="14"/>
  </cols>
  <sheetData>
    <row r="1" spans="1:11">
      <c r="A1" s="1" t="s">
        <v>339</v>
      </c>
      <c r="B1" s="2" t="s">
        <v>340</v>
      </c>
      <c r="C1" s="2" t="s">
        <v>341</v>
      </c>
      <c r="D1" s="2" t="s">
        <v>342</v>
      </c>
      <c r="E1" s="2" t="s">
        <v>42</v>
      </c>
      <c r="F1" s="2" t="s">
        <v>343</v>
      </c>
      <c r="G1" s="2" t="s">
        <v>344</v>
      </c>
      <c r="H1" s="2" t="s">
        <v>345</v>
      </c>
      <c r="I1" s="2" t="s">
        <v>4</v>
      </c>
      <c r="J1" s="2" t="s">
        <v>2</v>
      </c>
      <c r="K1" s="2" t="s">
        <v>42</v>
      </c>
    </row>
    <row r="2" spans="1:11">
      <c r="A2" s="3" t="s">
        <v>346</v>
      </c>
    </row>
    <row r="3" spans="1:11">
      <c r="A3" s="4" t="s">
        <v>347</v>
      </c>
      <c r="H3" s="6" t="n">
        <v>4727879</v>
      </c>
    </row>
    <row r="4" spans="1:11">
      <c r="A4" s="4" t="s">
        <v>348</v>
      </c>
      <c r="H4" s="5" t="n">
        <v>522212</v>
      </c>
    </row>
    <row r="5" spans="1:11">
      <c r="A5" s="4" t="s">
        <v>349</v>
      </c>
      <c r="K5" s="6" t="n">
        <v>900000</v>
      </c>
    </row>
    <row r="6" spans="1:11">
      <c r="A6" s="4" t="s">
        <v>350</v>
      </c>
      <c r="K6" s="5" t="n">
        <v>4626000</v>
      </c>
    </row>
    <row r="7" spans="1:11">
      <c r="A7" s="4" t="s">
        <v>351</v>
      </c>
      <c r="J7" s="6" t="n">
        <v>1542000</v>
      </c>
      <c r="K7" s="4" t="s">
        <v>48</v>
      </c>
    </row>
    <row r="8" spans="1:11">
      <c r="A8" s="4" t="s">
        <v>67</v>
      </c>
      <c r="E8" s="6" t="n">
        <v>4676000</v>
      </c>
      <c r="J8" s="6" t="n">
        <v>50000</v>
      </c>
      <c r="K8" s="6" t="n">
        <v>4676000</v>
      </c>
    </row>
    <row r="9" spans="1:11">
      <c r="A9" s="4" t="s">
        <v>352</v>
      </c>
      <c r="G9" s="4" t="s">
        <v>353</v>
      </c>
    </row>
    <row r="10" spans="1:11">
      <c r="A10" s="4" t="s">
        <v>354</v>
      </c>
      <c r="E10" s="8" t="n">
        <v>6.37</v>
      </c>
      <c r="J10" s="8" t="n">
        <v>3.07</v>
      </c>
      <c r="K10" s="8" t="n">
        <v>6.37</v>
      </c>
    </row>
    <row r="11" spans="1:11">
      <c r="A11" s="4" t="s">
        <v>355</v>
      </c>
    </row>
    <row r="12" spans="1:11">
      <c r="A12" s="3" t="s">
        <v>346</v>
      </c>
    </row>
    <row r="13" spans="1:11">
      <c r="A13" s="4" t="s">
        <v>349</v>
      </c>
      <c r="H13" s="6" t="n">
        <v>119325</v>
      </c>
    </row>
    <row r="14" spans="1:11">
      <c r="A14" s="4" t="s">
        <v>356</v>
      </c>
    </row>
    <row r="15" spans="1:11">
      <c r="A15" s="3" t="s">
        <v>346</v>
      </c>
    </row>
    <row r="16" spans="1:11">
      <c r="A16" s="4" t="s">
        <v>348</v>
      </c>
      <c r="H16" s="5" t="n">
        <v>5000</v>
      </c>
    </row>
    <row r="17" spans="1:11">
      <c r="A17" s="4" t="s">
        <v>349</v>
      </c>
      <c r="H17" s="6" t="n">
        <v>53550</v>
      </c>
    </row>
    <row r="18" spans="1:11">
      <c r="A18" s="4" t="s">
        <v>357</v>
      </c>
    </row>
    <row r="19" spans="1:11">
      <c r="A19" s="3" t="s">
        <v>346</v>
      </c>
    </row>
    <row r="20" spans="1:11">
      <c r="A20" s="4" t="s">
        <v>358</v>
      </c>
      <c r="H20" s="6" t="n">
        <v>4727879</v>
      </c>
    </row>
    <row r="21" spans="1:11">
      <c r="A21" s="4" t="s">
        <v>359</v>
      </c>
    </row>
    <row r="22" spans="1:11">
      <c r="A22" s="3" t="s">
        <v>346</v>
      </c>
    </row>
    <row r="23" spans="1:11">
      <c r="A23" s="4" t="s">
        <v>360</v>
      </c>
      <c r="E23" s="6" t="n">
        <v>5375359</v>
      </c>
      <c r="J23" s="6" t="n">
        <v>4049333</v>
      </c>
      <c r="K23" s="6" t="n">
        <v>5375359</v>
      </c>
    </row>
    <row r="24" spans="1:11">
      <c r="A24" s="4" t="s">
        <v>361</v>
      </c>
      <c r="J24" s="6" t="n">
        <v>6492888</v>
      </c>
    </row>
    <row r="25" spans="1:11">
      <c r="A25" s="4" t="s">
        <v>362</v>
      </c>
      <c r="J25" s="4" t="s">
        <v>363</v>
      </c>
    </row>
    <row r="26" spans="1:11">
      <c r="A26" s="4" t="s">
        <v>364</v>
      </c>
      <c r="J26" s="5" t="n">
        <v>1785000</v>
      </c>
    </row>
    <row r="27" spans="1:11">
      <c r="A27" s="4" t="s">
        <v>365</v>
      </c>
      <c r="J27" s="5" t="n">
        <v>5500616</v>
      </c>
    </row>
    <row r="28" spans="1:11">
      <c r="A28" s="4" t="s">
        <v>366</v>
      </c>
      <c r="J28" s="4" t="s">
        <v>367</v>
      </c>
    </row>
    <row r="29" spans="1:11">
      <c r="A29" s="4" t="s">
        <v>368</v>
      </c>
      <c r="J29" s="6" t="n">
        <v>0</v>
      </c>
    </row>
    <row r="30" spans="1:11">
      <c r="A30" s="4" t="s">
        <v>369</v>
      </c>
    </row>
    <row r="31" spans="1:11">
      <c r="A31" s="3" t="s">
        <v>346</v>
      </c>
    </row>
    <row r="32" spans="1:11">
      <c r="A32" s="4" t="s">
        <v>370</v>
      </c>
      <c r="J32" s="4" t="s">
        <v>371</v>
      </c>
    </row>
    <row r="33" spans="1:11">
      <c r="A33" s="4" t="s">
        <v>372</v>
      </c>
      <c r="J33" s="4" t="s">
        <v>373</v>
      </c>
    </row>
    <row r="34" spans="1:11">
      <c r="A34" s="4" t="s">
        <v>374</v>
      </c>
    </row>
    <row r="35" spans="1:11">
      <c r="A35" s="3" t="s">
        <v>346</v>
      </c>
    </row>
    <row r="36" spans="1:11">
      <c r="A36" s="4" t="s">
        <v>370</v>
      </c>
      <c r="J36" s="4" t="s">
        <v>375</v>
      </c>
    </row>
    <row r="37" spans="1:11">
      <c r="A37" s="4" t="s">
        <v>372</v>
      </c>
      <c r="J37" s="4" t="s">
        <v>376</v>
      </c>
    </row>
    <row r="38" spans="1:11">
      <c r="A38" s="4" t="s">
        <v>377</v>
      </c>
    </row>
    <row r="39" spans="1:11">
      <c r="A39" s="3" t="s">
        <v>346</v>
      </c>
    </row>
    <row r="40" spans="1:11">
      <c r="A40" s="4" t="s">
        <v>378</v>
      </c>
      <c r="E40" s="5" t="n">
        <v>600000</v>
      </c>
    </row>
    <row r="41" spans="1:11">
      <c r="A41" s="4" t="s">
        <v>379</v>
      </c>
    </row>
    <row r="42" spans="1:11">
      <c r="A42" s="3" t="s">
        <v>346</v>
      </c>
    </row>
    <row r="43" spans="1:11">
      <c r="A43" s="4" t="s">
        <v>349</v>
      </c>
      <c r="J43" s="6" t="n">
        <v>900000</v>
      </c>
    </row>
    <row r="44" spans="1:11">
      <c r="A44" s="4" t="s">
        <v>380</v>
      </c>
    </row>
    <row r="45" spans="1:11">
      <c r="A45" s="3" t="s">
        <v>346</v>
      </c>
    </row>
    <row r="46" spans="1:11">
      <c r="A46" s="4" t="s">
        <v>378</v>
      </c>
      <c r="D46" s="5" t="n">
        <v>1020820</v>
      </c>
    </row>
    <row r="47" spans="1:11">
      <c r="A47" s="4" t="s">
        <v>347</v>
      </c>
      <c r="D47" s="6" t="n">
        <v>8166560</v>
      </c>
    </row>
    <row r="48" spans="1:11">
      <c r="A48" s="4" t="s">
        <v>381</v>
      </c>
      <c r="D48" s="6" t="n">
        <v>7251142</v>
      </c>
    </row>
    <row r="49" spans="1:11">
      <c r="A49" s="4" t="s">
        <v>102</v>
      </c>
    </row>
    <row r="50" spans="1:11">
      <c r="A50" s="3" t="s">
        <v>346</v>
      </c>
    </row>
    <row r="51" spans="1:11">
      <c r="A51" s="4" t="s">
        <v>348</v>
      </c>
      <c r="K51" s="5" t="n">
        <v>400000</v>
      </c>
    </row>
    <row r="52" spans="1:11">
      <c r="A52" s="4" t="s">
        <v>349</v>
      </c>
      <c r="K52" s="6" t="n">
        <v>400</v>
      </c>
    </row>
    <row r="53" spans="1:11">
      <c r="A53" s="4" t="s">
        <v>350</v>
      </c>
      <c r="K53" s="4" t="s">
        <v>48</v>
      </c>
    </row>
    <row r="54" spans="1:11">
      <c r="A54" s="4" t="s">
        <v>104</v>
      </c>
    </row>
    <row r="55" spans="1:11">
      <c r="A55" s="3" t="s">
        <v>346</v>
      </c>
    </row>
    <row r="56" spans="1:11">
      <c r="A56" s="4" t="s">
        <v>349</v>
      </c>
      <c r="K56" s="4" t="s">
        <v>48</v>
      </c>
    </row>
    <row r="57" spans="1:11">
      <c r="A57" s="4" t="s">
        <v>350</v>
      </c>
      <c r="K57" s="5" t="n">
        <v>4626000</v>
      </c>
    </row>
    <row r="58" spans="1:11">
      <c r="A58" s="4" t="s">
        <v>382</v>
      </c>
    </row>
    <row r="59" spans="1:11">
      <c r="A59" s="3" t="s">
        <v>346</v>
      </c>
    </row>
    <row r="60" spans="1:11">
      <c r="A60" s="4" t="s">
        <v>349</v>
      </c>
      <c r="B60" s="6" t="n">
        <v>20000000</v>
      </c>
    </row>
    <row r="61" spans="1:11">
      <c r="A61" s="4" t="s">
        <v>383</v>
      </c>
      <c r="B61" s="4" t="s">
        <v>384</v>
      </c>
    </row>
    <row r="62" spans="1:11">
      <c r="A62" s="4" t="s">
        <v>385</v>
      </c>
    </row>
    <row r="63" spans="1:11">
      <c r="A63" s="3" t="s">
        <v>346</v>
      </c>
    </row>
    <row r="64" spans="1:11">
      <c r="A64" s="4" t="s">
        <v>378</v>
      </c>
      <c r="B64" s="5" t="n">
        <v>30000</v>
      </c>
    </row>
    <row r="65" spans="1:11">
      <c r="A65" s="4" t="s">
        <v>347</v>
      </c>
      <c r="B65" s="6" t="n">
        <v>300000</v>
      </c>
    </row>
    <row r="66" spans="1:11">
      <c r="A66" s="4" t="s">
        <v>381</v>
      </c>
      <c r="B66" s="5" t="n">
        <v>230000</v>
      </c>
    </row>
    <row r="67" spans="1:11">
      <c r="A67" s="4" t="s">
        <v>386</v>
      </c>
      <c r="B67" s="6" t="n">
        <v>19700000</v>
      </c>
    </row>
    <row r="68" spans="1:11">
      <c r="A68" s="4" t="s">
        <v>387</v>
      </c>
      <c r="B68" s="8" t="n">
        <v>3.5</v>
      </c>
    </row>
    <row r="69" spans="1:11">
      <c r="A69" s="4" t="s">
        <v>388</v>
      </c>
      <c r="B69" s="5" t="n">
        <v>20000</v>
      </c>
    </row>
    <row r="70" spans="1:11">
      <c r="A70" s="4" t="s">
        <v>389</v>
      </c>
      <c r="B70" s="6" t="n">
        <v>1000000</v>
      </c>
    </row>
    <row r="71" spans="1:11">
      <c r="A71" s="4" t="s">
        <v>390</v>
      </c>
      <c r="B71" s="6" t="n">
        <v>10</v>
      </c>
    </row>
    <row r="72" spans="1:11">
      <c r="A72" s="4" t="s">
        <v>391</v>
      </c>
    </row>
    <row r="73" spans="1:11">
      <c r="A73" s="3" t="s">
        <v>346</v>
      </c>
    </row>
    <row r="74" spans="1:11">
      <c r="A74" s="4" t="s">
        <v>392</v>
      </c>
      <c r="F74" s="4" t="s">
        <v>393</v>
      </c>
    </row>
    <row r="75" spans="1:11">
      <c r="A75" s="4" t="s">
        <v>394</v>
      </c>
      <c r="I75" s="5" t="n">
        <v>400000</v>
      </c>
    </row>
    <row r="76" spans="1:11">
      <c r="A76" s="4" t="s">
        <v>395</v>
      </c>
      <c r="I76" s="5" t="n">
        <v>200000</v>
      </c>
    </row>
    <row r="77" spans="1:11">
      <c r="A77" s="4" t="s">
        <v>396</v>
      </c>
    </row>
    <row r="78" spans="1:11">
      <c r="A78" s="3" t="s">
        <v>346</v>
      </c>
    </row>
    <row r="79" spans="1:11">
      <c r="A79" s="4" t="s">
        <v>378</v>
      </c>
      <c r="F79" s="5" t="n">
        <v>600000</v>
      </c>
    </row>
    <row r="80" spans="1:11">
      <c r="A80" s="4" t="s">
        <v>392</v>
      </c>
      <c r="F80" s="4" t="s">
        <v>397</v>
      </c>
    </row>
    <row r="81" spans="1:11">
      <c r="A81" s="4" t="s">
        <v>398</v>
      </c>
      <c r="F81" s="5" t="n">
        <v>200000</v>
      </c>
    </row>
    <row r="82" spans="1:11">
      <c r="A82" s="4" t="s">
        <v>399</v>
      </c>
      <c r="F82" s="5" t="n">
        <v>200000</v>
      </c>
    </row>
    <row r="83" spans="1:11">
      <c r="A83" s="4" t="s">
        <v>400</v>
      </c>
      <c r="F83" s="5" t="n">
        <v>200000</v>
      </c>
    </row>
    <row r="84" spans="1:11">
      <c r="A84" s="4" t="s">
        <v>401</v>
      </c>
    </row>
    <row r="85" spans="1:11">
      <c r="A85" s="3" t="s">
        <v>346</v>
      </c>
    </row>
    <row r="86" spans="1:11">
      <c r="A86" s="4" t="s">
        <v>350</v>
      </c>
      <c r="K86" s="6" t="n">
        <v>4626000</v>
      </c>
    </row>
    <row r="87" spans="1:11">
      <c r="A87" s="4" t="s">
        <v>402</v>
      </c>
    </row>
    <row r="88" spans="1:11">
      <c r="A88" s="3" t="s">
        <v>346</v>
      </c>
    </row>
    <row r="89" spans="1:11">
      <c r="A89" s="4" t="s">
        <v>350</v>
      </c>
      <c r="C89" s="6" t="n">
        <v>47205</v>
      </c>
    </row>
    <row r="90" spans="1:11">
      <c r="A90" s="4" t="s">
        <v>394</v>
      </c>
      <c r="C90" s="5" t="n">
        <v>84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5"/>
    <col customWidth="1" max="3" min="3" width="31"/>
    <col customWidth="1" max="4" min="4" width="37"/>
    <col customWidth="1" max="5" min="5" width="21"/>
    <col customWidth="1" max="6" min="6" width="30"/>
  </cols>
  <sheetData>
    <row r="1" spans="1:6">
      <c r="A1" s="1" t="s">
        <v>403</v>
      </c>
      <c r="B1" s="2" t="s">
        <v>248</v>
      </c>
    </row>
    <row r="2" spans="1:6">
      <c r="B2" s="2" t="s">
        <v>249</v>
      </c>
      <c r="C2" s="2" t="s">
        <v>404</v>
      </c>
      <c r="D2" s="2" t="s">
        <v>405</v>
      </c>
      <c r="E2" s="2" t="s">
        <v>406</v>
      </c>
      <c r="F2" s="2" t="s">
        <v>407</v>
      </c>
    </row>
    <row r="3" spans="1:6">
      <c r="A3" s="4" t="s">
        <v>408</v>
      </c>
    </row>
    <row r="4" spans="1:6">
      <c r="A4" s="3" t="s">
        <v>346</v>
      </c>
    </row>
    <row r="5" spans="1:6">
      <c r="A5" s="4" t="s">
        <v>409</v>
      </c>
      <c r="F5" s="5" t="n">
        <v>31667</v>
      </c>
    </row>
    <row r="6" spans="1:6">
      <c r="A6" s="4" t="s">
        <v>410</v>
      </c>
      <c r="C6" s="8" t="n">
        <v>9.6</v>
      </c>
      <c r="F6" s="8" t="n">
        <v>1.5</v>
      </c>
    </row>
    <row r="7" spans="1:6">
      <c r="A7" s="4" t="s">
        <v>411</v>
      </c>
      <c r="F7" s="4" t="s">
        <v>412</v>
      </c>
    </row>
    <row r="8" spans="1:6">
      <c r="A8" s="4" t="s">
        <v>413</v>
      </c>
      <c r="C8" s="6" t="n">
        <v>136168</v>
      </c>
    </row>
    <row r="9" spans="1:6">
      <c r="A9" s="4" t="s">
        <v>414</v>
      </c>
    </row>
    <row r="10" spans="1:6">
      <c r="A10" s="3" t="s">
        <v>346</v>
      </c>
    </row>
    <row r="11" spans="1:6">
      <c r="A11" s="4" t="s">
        <v>415</v>
      </c>
      <c r="D11" s="5" t="n">
        <v>40982</v>
      </c>
    </row>
    <row r="12" spans="1:6">
      <c r="A12" s="4" t="s">
        <v>410</v>
      </c>
      <c r="D12" s="8" t="n">
        <v>9.6</v>
      </c>
    </row>
    <row r="13" spans="1:6">
      <c r="A13" s="4" t="s">
        <v>411</v>
      </c>
      <c r="D13" s="4" t="s">
        <v>416</v>
      </c>
    </row>
    <row r="14" spans="1:6">
      <c r="A14" s="4" t="s">
        <v>258</v>
      </c>
      <c r="D14" s="6" t="n">
        <v>247452</v>
      </c>
    </row>
    <row r="15" spans="1:6">
      <c r="A15" s="4" t="s">
        <v>417</v>
      </c>
    </row>
    <row r="16" spans="1:6">
      <c r="A16" s="3" t="s">
        <v>346</v>
      </c>
    </row>
    <row r="17" spans="1:6">
      <c r="A17" s="4" t="s">
        <v>418</v>
      </c>
      <c r="D17" s="10" t="n">
        <v>0.0251</v>
      </c>
    </row>
    <row r="18" spans="1:6">
      <c r="A18" s="4" t="s">
        <v>419</v>
      </c>
    </row>
    <row r="19" spans="1:6">
      <c r="A19" s="3" t="s">
        <v>346</v>
      </c>
    </row>
    <row r="20" spans="1:6">
      <c r="A20" s="4" t="s">
        <v>420</v>
      </c>
      <c r="D20" s="4" t="s">
        <v>421</v>
      </c>
    </row>
    <row r="21" spans="1:6">
      <c r="A21" s="4" t="s">
        <v>422</v>
      </c>
    </row>
    <row r="22" spans="1:6">
      <c r="A22" s="3" t="s">
        <v>346</v>
      </c>
    </row>
    <row r="23" spans="1:6">
      <c r="A23" s="4" t="s">
        <v>418</v>
      </c>
      <c r="D23" s="10" t="n">
        <v>1.0685</v>
      </c>
    </row>
    <row r="24" spans="1:6">
      <c r="A24" s="4" t="s">
        <v>423</v>
      </c>
    </row>
    <row r="25" spans="1:6">
      <c r="A25" s="3" t="s">
        <v>346</v>
      </c>
    </row>
    <row r="26" spans="1:6">
      <c r="A26" s="4" t="s">
        <v>418</v>
      </c>
      <c r="D26" s="5" t="n">
        <v>0</v>
      </c>
    </row>
    <row r="27" spans="1:6">
      <c r="A27" s="4" t="s">
        <v>253</v>
      </c>
    </row>
    <row r="28" spans="1:6">
      <c r="A28" s="3" t="s">
        <v>346</v>
      </c>
    </row>
    <row r="29" spans="1:6">
      <c r="A29" s="4" t="s">
        <v>258</v>
      </c>
      <c r="E29" s="6" t="n">
        <v>4193000</v>
      </c>
    </row>
    <row r="30" spans="1:6">
      <c r="A30" s="4" t="s">
        <v>256</v>
      </c>
      <c r="B30"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24</v>
      </c>
      <c r="B1" s="2" t="s">
        <v>1</v>
      </c>
    </row>
    <row r="2" spans="1:3">
      <c r="B2" s="2" t="s">
        <v>2</v>
      </c>
      <c r="C2" s="2" t="s">
        <v>42</v>
      </c>
    </row>
    <row r="3" spans="1:3">
      <c r="A3" s="3" t="s">
        <v>425</v>
      </c>
    </row>
    <row r="4" spans="1:3">
      <c r="A4" s="4" t="s">
        <v>426</v>
      </c>
      <c r="B4" s="6" t="n">
        <v>0</v>
      </c>
      <c r="C4" s="6" t="n">
        <v>0</v>
      </c>
    </row>
    <row r="5" spans="1:3">
      <c r="A5" s="4" t="s">
        <v>427</v>
      </c>
      <c r="B5" s="5" t="n">
        <v>0</v>
      </c>
      <c r="C5" s="5" t="n">
        <v>0</v>
      </c>
    </row>
    <row r="6" spans="1:3">
      <c r="A6" s="4" t="s">
        <v>428</v>
      </c>
      <c r="B6" s="5" t="n">
        <v>0</v>
      </c>
      <c r="C6" s="5" t="n">
        <v>0</v>
      </c>
    </row>
    <row r="7" spans="1:3">
      <c r="A7" s="3" t="s">
        <v>429</v>
      </c>
    </row>
    <row r="8" spans="1:3">
      <c r="A8" s="4" t="s">
        <v>426</v>
      </c>
      <c r="B8" s="5" t="n">
        <v>0</v>
      </c>
      <c r="C8" s="5" t="n">
        <v>0</v>
      </c>
    </row>
    <row r="9" spans="1:3">
      <c r="A9" s="4" t="s">
        <v>427</v>
      </c>
      <c r="B9" s="5" t="n">
        <v>0</v>
      </c>
      <c r="C9" s="5" t="n">
        <v>0</v>
      </c>
    </row>
    <row r="10" spans="1:3">
      <c r="A10" s="4" t="s">
        <v>430</v>
      </c>
      <c r="B10" s="5" t="n">
        <v>0</v>
      </c>
      <c r="C10" s="5" t="n">
        <v>0</v>
      </c>
    </row>
    <row r="11" spans="1:3">
      <c r="A11" s="4" t="s">
        <v>431</v>
      </c>
      <c r="B11" s="4" t="s">
        <v>48</v>
      </c>
      <c r="C11" s="4" t="s">
        <v>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2</v>
      </c>
      <c r="B1" s="2" t="s">
        <v>1</v>
      </c>
    </row>
    <row r="2" spans="1:3">
      <c r="B2" s="2" t="s">
        <v>2</v>
      </c>
      <c r="C2" s="2" t="s">
        <v>42</v>
      </c>
    </row>
    <row r="3" spans="1:3">
      <c r="A3" s="3" t="s">
        <v>171</v>
      </c>
    </row>
    <row r="4" spans="1:3">
      <c r="A4" s="4" t="s">
        <v>433</v>
      </c>
      <c r="B4" s="6" t="n">
        <v>-1612444</v>
      </c>
      <c r="C4" s="6" t="n">
        <v>-2612404</v>
      </c>
    </row>
    <row r="5" spans="1:3">
      <c r="A5" s="4" t="s">
        <v>112</v>
      </c>
      <c r="B5" s="5" t="n">
        <v>804457</v>
      </c>
      <c r="C5" s="5" t="n">
        <v>1546922</v>
      </c>
    </row>
    <row r="6" spans="1:3">
      <c r="A6" s="4" t="s">
        <v>434</v>
      </c>
      <c r="B6" s="5" t="n">
        <v>-159154</v>
      </c>
      <c r="C6" s="5" t="n">
        <v>-418095</v>
      </c>
    </row>
    <row r="7" spans="1:3">
      <c r="A7" s="4" t="s">
        <v>435</v>
      </c>
      <c r="B7" s="5" t="n">
        <v>-22993</v>
      </c>
      <c r="C7" s="5" t="n">
        <v>-4019</v>
      </c>
    </row>
    <row r="8" spans="1:3">
      <c r="A8" s="4" t="s">
        <v>436</v>
      </c>
      <c r="B8" s="5" t="n">
        <v>353561</v>
      </c>
      <c r="C8" s="4" t="s">
        <v>48</v>
      </c>
    </row>
    <row r="9" spans="1:3">
      <c r="A9" s="4" t="s">
        <v>437</v>
      </c>
      <c r="B9" s="5" t="n">
        <v>4622</v>
      </c>
      <c r="C9" s="4" t="s">
        <v>48</v>
      </c>
    </row>
    <row r="10" spans="1:3">
      <c r="A10" s="4" t="s">
        <v>438</v>
      </c>
      <c r="B10" s="5" t="n">
        <v>323820</v>
      </c>
      <c r="C10" s="4" t="s">
        <v>48</v>
      </c>
    </row>
    <row r="11" spans="1:3">
      <c r="A11" s="4" t="s">
        <v>439</v>
      </c>
      <c r="B11" s="5" t="n">
        <v>67005</v>
      </c>
      <c r="C11" s="4" t="s">
        <v>48</v>
      </c>
    </row>
    <row r="12" spans="1:3">
      <c r="A12" s="4" t="s">
        <v>440</v>
      </c>
      <c r="B12" s="5" t="n">
        <v>241126</v>
      </c>
      <c r="C12" s="5" t="n">
        <v>1487596</v>
      </c>
    </row>
    <row r="13" spans="1:3">
      <c r="A13" s="4" t="s">
        <v>441</v>
      </c>
      <c r="B13" s="4" t="s">
        <v>48</v>
      </c>
      <c r="C13" s="4" t="s">
        <v>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42</v>
      </c>
      <c r="B1" s="2" t="s">
        <v>2</v>
      </c>
      <c r="C1" s="2" t="s">
        <v>42</v>
      </c>
    </row>
    <row r="2" spans="1:3">
      <c r="A2" s="3" t="s">
        <v>443</v>
      </c>
    </row>
    <row r="3" spans="1:3">
      <c r="A3" s="4" t="s">
        <v>112</v>
      </c>
      <c r="B3" s="6" t="n">
        <v>214970</v>
      </c>
      <c r="C3" s="6" t="n">
        <v>971460</v>
      </c>
    </row>
    <row r="4" spans="1:3">
      <c r="A4" s="4" t="s">
        <v>444</v>
      </c>
      <c r="B4" s="5" t="n">
        <v>1314314</v>
      </c>
      <c r="C4" s="5" t="n">
        <v>355568</v>
      </c>
    </row>
    <row r="5" spans="1:3">
      <c r="A5" s="4" t="s">
        <v>445</v>
      </c>
      <c r="B5" s="5" t="n">
        <v>378875</v>
      </c>
      <c r="C5" s="5" t="n">
        <v>340005</v>
      </c>
    </row>
    <row r="6" spans="1:3">
      <c r="A6" s="4" t="s">
        <v>446</v>
      </c>
      <c r="B6" s="5" t="n">
        <v>1908159</v>
      </c>
      <c r="C6" s="5" t="n">
        <v>1667033</v>
      </c>
    </row>
    <row r="7" spans="1:3">
      <c r="A7" s="4" t="s">
        <v>447</v>
      </c>
      <c r="B7" s="5" t="n">
        <v>-1908159</v>
      </c>
      <c r="C7" s="5" t="n">
        <v>-1667033</v>
      </c>
    </row>
    <row r="8" spans="1:3">
      <c r="A8" s="4" t="s">
        <v>448</v>
      </c>
      <c r="B8" s="6" t="n">
        <v>0</v>
      </c>
      <c r="C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6"/>
  </cols>
  <sheetData>
    <row r="1" spans="1:4">
      <c r="A1" s="1" t="s">
        <v>449</v>
      </c>
      <c r="B1" s="2" t="s">
        <v>1</v>
      </c>
    </row>
    <row r="2" spans="1:4">
      <c r="B2" s="2" t="s">
        <v>2</v>
      </c>
      <c r="C2" s="2" t="s">
        <v>42</v>
      </c>
      <c r="D2" s="2" t="s">
        <v>450</v>
      </c>
    </row>
    <row r="3" spans="1:4">
      <c r="A3" s="3" t="s">
        <v>451</v>
      </c>
    </row>
    <row r="4" spans="1:4">
      <c r="A4" s="4" t="s">
        <v>452</v>
      </c>
      <c r="B4" s="6" t="n">
        <v>6300000</v>
      </c>
    </row>
    <row r="5" spans="1:4">
      <c r="A5" s="4" t="s">
        <v>440</v>
      </c>
      <c r="B5" s="6" t="n">
        <v>241126</v>
      </c>
      <c r="C5" s="6" t="n">
        <v>1487596</v>
      </c>
    </row>
    <row r="6" spans="1:4">
      <c r="A6" s="4" t="s">
        <v>453</v>
      </c>
      <c r="D6" s="4" t="s">
        <v>45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5"/>
    <col customWidth="1" max="5" min="5" width="16"/>
  </cols>
  <sheetData>
    <row r="1" spans="1:5">
      <c r="A1" s="1" t="s">
        <v>455</v>
      </c>
      <c r="B1" s="2" t="s">
        <v>248</v>
      </c>
      <c r="D1" s="2" t="s">
        <v>456</v>
      </c>
      <c r="E1" s="2" t="s">
        <v>1</v>
      </c>
    </row>
    <row r="2" spans="1:5">
      <c r="B2" s="2" t="s">
        <v>457</v>
      </c>
      <c r="C2" s="2" t="s">
        <v>458</v>
      </c>
      <c r="D2" s="2" t="s">
        <v>345</v>
      </c>
      <c r="E2" s="2" t="s">
        <v>42</v>
      </c>
    </row>
    <row r="3" spans="1:5">
      <c r="A3" s="4" t="s">
        <v>459</v>
      </c>
      <c r="D3" s="5" t="n">
        <v>522212</v>
      </c>
    </row>
    <row r="4" spans="1:5">
      <c r="A4" s="4" t="s">
        <v>460</v>
      </c>
      <c r="E4" s="6" t="n">
        <v>900000</v>
      </c>
    </row>
    <row r="5" spans="1:5">
      <c r="A5" s="4" t="s">
        <v>461</v>
      </c>
    </row>
    <row r="6" spans="1:5">
      <c r="A6" s="4" t="s">
        <v>459</v>
      </c>
      <c r="C6" s="5" t="n">
        <v>220000</v>
      </c>
    </row>
    <row r="7" spans="1:5">
      <c r="A7" s="4" t="s">
        <v>462</v>
      </c>
      <c r="C7" s="8" t="n">
        <v>4.6</v>
      </c>
    </row>
    <row r="8" spans="1:5">
      <c r="A8" s="4" t="s">
        <v>460</v>
      </c>
      <c r="C8" s="6" t="n">
        <v>1012000</v>
      </c>
    </row>
    <row r="9" spans="1:5">
      <c r="A9" s="4" t="s">
        <v>463</v>
      </c>
      <c r="C9" s="5" t="n">
        <v>196000</v>
      </c>
    </row>
    <row r="10" spans="1:5">
      <c r="A10" s="4" t="s">
        <v>464</v>
      </c>
      <c r="B10" s="4" t="s">
        <v>465</v>
      </c>
    </row>
    <row r="11" spans="1:5">
      <c r="A11" s="4" t="s">
        <v>466</v>
      </c>
      <c r="C11" s="6" t="n">
        <v>10026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42</v>
      </c>
    </row>
    <row r="3" spans="1:3">
      <c r="A3" s="3" t="s">
        <v>83</v>
      </c>
    </row>
    <row r="4" spans="1:3">
      <c r="A4" s="4" t="s">
        <v>84</v>
      </c>
      <c r="B4" s="4" t="s">
        <v>48</v>
      </c>
      <c r="C4" s="4" t="s">
        <v>48</v>
      </c>
    </row>
    <row r="5" spans="1:3">
      <c r="A5" s="3" t="s">
        <v>85</v>
      </c>
    </row>
    <row r="6" spans="1:3">
      <c r="A6" s="4" t="s">
        <v>86</v>
      </c>
      <c r="B6" s="5" t="n">
        <v>6016056</v>
      </c>
      <c r="C6" s="5" t="n">
        <v>9085100</v>
      </c>
    </row>
    <row r="7" spans="1:3">
      <c r="A7" s="4" t="s">
        <v>87</v>
      </c>
      <c r="B7" s="5" t="n">
        <v>3281945</v>
      </c>
      <c r="C7" s="5" t="n">
        <v>3354923</v>
      </c>
    </row>
    <row r="8" spans="1:3">
      <c r="A8" s="4" t="s">
        <v>88</v>
      </c>
      <c r="B8" s="5" t="n">
        <v>-1542000</v>
      </c>
      <c r="C8" s="4" t="s">
        <v>48</v>
      </c>
    </row>
    <row r="9" spans="1:3">
      <c r="A9" s="4" t="s">
        <v>89</v>
      </c>
      <c r="B9" s="5" t="n">
        <v>7756001</v>
      </c>
      <c r="C9" s="5" t="n">
        <v>12440023</v>
      </c>
    </row>
    <row r="10" spans="1:3">
      <c r="A10" s="4" t="s">
        <v>90</v>
      </c>
      <c r="B10" s="5" t="n">
        <v>-7756001</v>
      </c>
      <c r="C10" s="5" t="n">
        <v>-12440023</v>
      </c>
    </row>
    <row r="11" spans="1:3">
      <c r="A11" s="3" t="s">
        <v>91</v>
      </c>
    </row>
    <row r="12" spans="1:3">
      <c r="A12" s="4" t="s">
        <v>92</v>
      </c>
      <c r="B12" s="5" t="n">
        <v>77688</v>
      </c>
      <c r="C12" s="4" t="s">
        <v>48</v>
      </c>
    </row>
    <row r="13" spans="1:3">
      <c r="A13" s="4" t="s">
        <v>93</v>
      </c>
      <c r="B13" s="5" t="n">
        <v>77688</v>
      </c>
      <c r="C13" s="4" t="s">
        <v>48</v>
      </c>
    </row>
    <row r="14" spans="1:3">
      <c r="A14" s="4" t="s">
        <v>94</v>
      </c>
      <c r="B14" s="6" t="n">
        <v>-7678313</v>
      </c>
      <c r="C14" s="6" t="n">
        <v>-12440023</v>
      </c>
    </row>
    <row r="15" spans="1:3">
      <c r="A15" s="4" t="s">
        <v>95</v>
      </c>
      <c r="B15" s="8" t="n">
        <v>-0.75</v>
      </c>
      <c r="C15" s="8" t="n">
        <v>-1.43</v>
      </c>
    </row>
    <row r="16" spans="1:3">
      <c r="A16" s="4" t="s">
        <v>96</v>
      </c>
      <c r="B16" s="5" t="n">
        <v>10272641</v>
      </c>
      <c r="C16" s="5" t="n">
        <v>8676701</v>
      </c>
    </row>
    <row r="17" spans="1:3">
      <c r="A17" s="3" t="s">
        <v>97</v>
      </c>
    </row>
    <row r="18" spans="1:3">
      <c r="A18" s="4" t="s">
        <v>98</v>
      </c>
      <c r="B18" s="6" t="n">
        <v>-7678313</v>
      </c>
      <c r="C18" s="6" t="n">
        <v>-12440023</v>
      </c>
    </row>
    <row r="19" spans="1:3">
      <c r="A19" s="4" t="s">
        <v>99</v>
      </c>
      <c r="B19" s="5" t="n">
        <v>-15044</v>
      </c>
      <c r="C19" s="5" t="n">
        <v>-25513</v>
      </c>
    </row>
    <row r="20" spans="1:3">
      <c r="A20" s="4" t="s">
        <v>100</v>
      </c>
      <c r="B20" s="6" t="n">
        <v>-7693357</v>
      </c>
      <c r="C20" s="6" t="n">
        <v>-124655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2"/>
    <col customWidth="1" max="5" min="5" width="46"/>
    <col customWidth="1" max="6" min="6" width="20"/>
    <col customWidth="1" max="7" min="7" width="13"/>
  </cols>
  <sheetData>
    <row r="1" spans="1:7">
      <c r="A1" s="1" t="s">
        <v>101</v>
      </c>
      <c r="B1" s="2" t="s">
        <v>102</v>
      </c>
      <c r="C1" s="2" t="s">
        <v>103</v>
      </c>
      <c r="D1" s="2" t="s">
        <v>104</v>
      </c>
      <c r="E1" s="2" t="s">
        <v>105</v>
      </c>
      <c r="F1" s="2" t="s">
        <v>106</v>
      </c>
      <c r="G1" s="2" t="s">
        <v>107</v>
      </c>
    </row>
    <row r="2" spans="1:7">
      <c r="A2" s="4" t="s">
        <v>108</v>
      </c>
      <c r="B2" s="6" t="n">
        <v>8319</v>
      </c>
      <c r="C2" s="6" t="n">
        <v>19171237</v>
      </c>
      <c r="D2" s="6" t="n">
        <v>50000</v>
      </c>
      <c r="E2" s="6" t="n">
        <v>32042</v>
      </c>
      <c r="F2" s="6" t="n">
        <v>-1157845</v>
      </c>
      <c r="G2" s="6" t="n">
        <v>18103753</v>
      </c>
    </row>
    <row r="3" spans="1:7">
      <c r="A3" s="4" t="s">
        <v>109</v>
      </c>
      <c r="B3" s="5" t="n">
        <v>8319441</v>
      </c>
    </row>
    <row r="4" spans="1:7">
      <c r="A4" s="4" t="s">
        <v>110</v>
      </c>
      <c r="B4" s="6" t="n">
        <v>400</v>
      </c>
      <c r="C4" s="5" t="n">
        <v>899600</v>
      </c>
      <c r="D4" s="4" t="s">
        <v>48</v>
      </c>
      <c r="E4" s="4" t="s">
        <v>48</v>
      </c>
      <c r="F4" s="4" t="s">
        <v>48</v>
      </c>
      <c r="G4" s="5" t="n">
        <v>900000</v>
      </c>
    </row>
    <row r="5" spans="1:7">
      <c r="A5" s="4" t="s">
        <v>111</v>
      </c>
      <c r="B5" s="4" t="s">
        <v>48</v>
      </c>
      <c r="C5" s="4" t="s">
        <v>48</v>
      </c>
      <c r="D5" s="5" t="n">
        <v>4626000</v>
      </c>
      <c r="E5" s="4" t="s">
        <v>48</v>
      </c>
      <c r="F5" s="4" t="s">
        <v>48</v>
      </c>
      <c r="G5" s="5" t="n">
        <v>4626000</v>
      </c>
    </row>
    <row r="6" spans="1:7">
      <c r="A6" s="4" t="s">
        <v>112</v>
      </c>
      <c r="B6" s="4" t="s">
        <v>48</v>
      </c>
      <c r="C6" s="5" t="n">
        <v>5375359</v>
      </c>
      <c r="D6" s="4" t="s">
        <v>48</v>
      </c>
      <c r="E6" s="4" t="s">
        <v>48</v>
      </c>
      <c r="F6" s="4" t="s">
        <v>48</v>
      </c>
      <c r="G6" s="5" t="n">
        <v>5375359</v>
      </c>
    </row>
    <row r="7" spans="1:7">
      <c r="A7" s="4" t="s">
        <v>113</v>
      </c>
      <c r="B7" s="4" t="s">
        <v>48</v>
      </c>
      <c r="C7" s="4" t="s">
        <v>48</v>
      </c>
      <c r="D7" s="4" t="s">
        <v>48</v>
      </c>
      <c r="E7" s="5" t="n">
        <v>-25513</v>
      </c>
      <c r="F7" s="4" t="s">
        <v>48</v>
      </c>
      <c r="G7" s="5" t="n">
        <v>-25513</v>
      </c>
    </row>
    <row r="8" spans="1:7">
      <c r="A8" s="4" t="s">
        <v>114</v>
      </c>
      <c r="B8" s="5" t="n">
        <v>400000</v>
      </c>
    </row>
    <row r="9" spans="1:7">
      <c r="A9" s="4" t="s">
        <v>115</v>
      </c>
      <c r="G9" s="4" t="s">
        <v>48</v>
      </c>
    </row>
    <row r="10" spans="1:7">
      <c r="A10" s="4" t="s">
        <v>98</v>
      </c>
      <c r="B10" s="4" t="s">
        <v>48</v>
      </c>
      <c r="C10" s="4" t="s">
        <v>48</v>
      </c>
      <c r="D10" s="4" t="s">
        <v>48</v>
      </c>
      <c r="E10" s="4" t="s">
        <v>48</v>
      </c>
      <c r="F10" s="5" t="n">
        <v>-12440023</v>
      </c>
      <c r="G10" s="5" t="n">
        <v>-12440023</v>
      </c>
    </row>
    <row r="11" spans="1:7">
      <c r="A11" s="4" t="s">
        <v>116</v>
      </c>
      <c r="B11" s="6" t="n">
        <v>8719</v>
      </c>
      <c r="C11" s="5" t="n">
        <v>25446196</v>
      </c>
      <c r="D11" s="5" t="n">
        <v>4676000</v>
      </c>
      <c r="E11" s="5" t="n">
        <v>6529</v>
      </c>
      <c r="F11" s="5" t="n">
        <v>-13597868</v>
      </c>
      <c r="G11" s="5" t="n">
        <v>16539576</v>
      </c>
    </row>
    <row r="12" spans="1:7">
      <c r="A12" s="4" t="s">
        <v>117</v>
      </c>
      <c r="B12" s="5" t="n">
        <v>8719441</v>
      </c>
    </row>
    <row r="13" spans="1:7">
      <c r="A13" s="4" t="s">
        <v>112</v>
      </c>
      <c r="B13" s="6" t="n">
        <v>9</v>
      </c>
      <c r="C13" s="5" t="n">
        <v>4096529</v>
      </c>
      <c r="D13" s="4" t="s">
        <v>48</v>
      </c>
      <c r="E13" s="4" t="s">
        <v>48</v>
      </c>
      <c r="F13" s="4" t="s">
        <v>48</v>
      </c>
      <c r="G13" s="5" t="n">
        <v>4096538</v>
      </c>
    </row>
    <row r="14" spans="1:7">
      <c r="A14" s="4" t="s">
        <v>118</v>
      </c>
      <c r="B14" s="5" t="n">
        <v>8475</v>
      </c>
    </row>
    <row r="15" spans="1:7">
      <c r="A15" s="4" t="s">
        <v>113</v>
      </c>
      <c r="B15" s="4" t="s">
        <v>48</v>
      </c>
      <c r="C15" s="4" t="s">
        <v>48</v>
      </c>
      <c r="D15" s="4" t="s">
        <v>48</v>
      </c>
      <c r="E15" s="5" t="n">
        <v>-15044</v>
      </c>
      <c r="F15" s="4" t="s">
        <v>48</v>
      </c>
      <c r="G15" s="5" t="n">
        <v>-15044</v>
      </c>
    </row>
    <row r="16" spans="1:7">
      <c r="A16" s="4" t="s">
        <v>119</v>
      </c>
      <c r="B16" s="6" t="n">
        <v>1643</v>
      </c>
      <c r="C16" s="5" t="n">
        <v>12207378</v>
      </c>
      <c r="D16" s="4" t="s">
        <v>48</v>
      </c>
      <c r="E16" s="4" t="s">
        <v>48</v>
      </c>
      <c r="F16" s="4" t="s">
        <v>48</v>
      </c>
      <c r="G16" s="5" t="n">
        <v>12209021</v>
      </c>
    </row>
    <row r="17" spans="1:7">
      <c r="A17" s="4" t="s">
        <v>120</v>
      </c>
      <c r="B17" s="5" t="n">
        <v>1643032</v>
      </c>
    </row>
    <row r="18" spans="1:7">
      <c r="A18" s="4" t="s">
        <v>121</v>
      </c>
      <c r="B18" s="6" t="n">
        <v>400</v>
      </c>
      <c r="C18" s="5" t="n">
        <v>3083600</v>
      </c>
      <c r="D18" s="5" t="n">
        <v>-3084000</v>
      </c>
      <c r="E18" s="4" t="s">
        <v>48</v>
      </c>
      <c r="F18" s="4" t="s">
        <v>48</v>
      </c>
      <c r="G18" s="4" t="s">
        <v>48</v>
      </c>
    </row>
    <row r="19" spans="1:7">
      <c r="A19" s="4" t="s">
        <v>122</v>
      </c>
      <c r="B19" s="5" t="n">
        <v>400000</v>
      </c>
    </row>
    <row r="20" spans="1:7">
      <c r="A20" s="4" t="s">
        <v>115</v>
      </c>
      <c r="B20" s="4" t="s">
        <v>48</v>
      </c>
      <c r="C20" s="4" t="s">
        <v>48</v>
      </c>
      <c r="D20" s="5" t="n">
        <v>-1542000</v>
      </c>
      <c r="E20" s="4" t="s">
        <v>48</v>
      </c>
      <c r="F20" s="4" t="s">
        <v>48</v>
      </c>
      <c r="G20" s="5" t="n">
        <v>-1542000</v>
      </c>
    </row>
    <row r="21" spans="1:7">
      <c r="A21" s="4" t="s">
        <v>98</v>
      </c>
      <c r="B21" s="4" t="s">
        <v>48</v>
      </c>
      <c r="C21" s="4" t="s">
        <v>48</v>
      </c>
      <c r="D21" s="4" t="s">
        <v>48</v>
      </c>
      <c r="E21" s="4" t="s">
        <v>48</v>
      </c>
      <c r="F21" s="5" t="n">
        <v>-7678313</v>
      </c>
      <c r="G21" s="5" t="n">
        <v>-7678313</v>
      </c>
    </row>
    <row r="22" spans="1:7">
      <c r="A22" s="4" t="s">
        <v>123</v>
      </c>
      <c r="B22" s="6" t="n">
        <v>10771</v>
      </c>
      <c r="C22" s="6" t="n">
        <v>44833703</v>
      </c>
      <c r="D22" s="6" t="n">
        <v>50000</v>
      </c>
      <c r="E22" s="6" t="n">
        <v>-8515</v>
      </c>
      <c r="F22" s="6" t="n">
        <v>-21276181</v>
      </c>
      <c r="G22" s="6" t="n">
        <v>23609778</v>
      </c>
    </row>
    <row r="23" spans="1:7">
      <c r="A23" s="4" t="s">
        <v>124</v>
      </c>
      <c r="B23" s="5" t="n">
        <v>107709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25</v>
      </c>
      <c r="B1" s="2" t="s">
        <v>1</v>
      </c>
    </row>
    <row r="2" spans="1:3">
      <c r="B2" s="2" t="s">
        <v>2</v>
      </c>
      <c r="C2" s="2" t="s">
        <v>42</v>
      </c>
    </row>
    <row r="3" spans="1:3">
      <c r="A3" s="3" t="s">
        <v>126</v>
      </c>
    </row>
    <row r="4" spans="1:3">
      <c r="A4" s="4" t="s">
        <v>98</v>
      </c>
      <c r="B4" s="6" t="n">
        <v>-7678313</v>
      </c>
      <c r="C4" s="6" t="n">
        <v>-12440023</v>
      </c>
    </row>
    <row r="5" spans="1:3">
      <c r="A5" s="3" t="s">
        <v>127</v>
      </c>
    </row>
    <row r="6" spans="1:3">
      <c r="A6" s="4" t="s">
        <v>112</v>
      </c>
      <c r="B6" s="5" t="n">
        <v>4096538</v>
      </c>
      <c r="C6" s="5" t="n">
        <v>10001359</v>
      </c>
    </row>
    <row r="7" spans="1:3">
      <c r="A7" s="4" t="s">
        <v>88</v>
      </c>
      <c r="B7" s="5" t="n">
        <v>-1542000</v>
      </c>
      <c r="C7" s="4" t="s">
        <v>48</v>
      </c>
    </row>
    <row r="8" spans="1:3">
      <c r="A8" s="3" t="s">
        <v>128</v>
      </c>
    </row>
    <row r="9" spans="1:3">
      <c r="A9" s="4" t="s">
        <v>45</v>
      </c>
      <c r="B9" s="5" t="n">
        <v>24076</v>
      </c>
      <c r="C9" s="5" t="n">
        <v>-485349</v>
      </c>
    </row>
    <row r="10" spans="1:3">
      <c r="A10" s="4" t="s">
        <v>46</v>
      </c>
      <c r="B10" s="5" t="n">
        <v>-39843</v>
      </c>
      <c r="C10" s="5" t="n">
        <v>74236</v>
      </c>
    </row>
    <row r="11" spans="1:3">
      <c r="A11" s="4" t="s">
        <v>47</v>
      </c>
      <c r="B11" s="5" t="n">
        <v>17989</v>
      </c>
      <c r="C11" s="5" t="n">
        <v>91135</v>
      </c>
    </row>
    <row r="12" spans="1:3">
      <c r="A12" s="4" t="s">
        <v>49</v>
      </c>
      <c r="B12" s="5" t="n">
        <v>-82071</v>
      </c>
      <c r="C12" s="5" t="n">
        <v>27095</v>
      </c>
    </row>
    <row r="13" spans="1:3">
      <c r="A13" s="4" t="s">
        <v>50</v>
      </c>
      <c r="B13" s="5" t="n">
        <v>-26266</v>
      </c>
      <c r="C13" s="5" t="n">
        <v>158504</v>
      </c>
    </row>
    <row r="14" spans="1:3">
      <c r="A14" s="4" t="s">
        <v>56</v>
      </c>
      <c r="B14" s="5" t="n">
        <v>-151232</v>
      </c>
      <c r="C14" s="5" t="n">
        <v>426964</v>
      </c>
    </row>
    <row r="15" spans="1:3">
      <c r="A15" s="4" t="s">
        <v>57</v>
      </c>
      <c r="B15" s="5" t="n">
        <v>19557</v>
      </c>
      <c r="C15" s="5" t="n">
        <v>87085</v>
      </c>
    </row>
    <row r="16" spans="1:3">
      <c r="A16" s="4" t="s">
        <v>129</v>
      </c>
      <c r="B16" s="5" t="n">
        <v>-23091</v>
      </c>
      <c r="C16" s="4" t="s">
        <v>48</v>
      </c>
    </row>
    <row r="17" spans="1:3">
      <c r="A17" s="4" t="s">
        <v>130</v>
      </c>
      <c r="B17" s="5" t="n">
        <v>-5384656</v>
      </c>
      <c r="C17" s="5" t="n">
        <v>-2058994</v>
      </c>
    </row>
    <row r="18" spans="1:3">
      <c r="A18" s="3" t="s">
        <v>131</v>
      </c>
    </row>
    <row r="19" spans="1:3">
      <c r="A19" s="4" t="s">
        <v>132</v>
      </c>
      <c r="B19" s="5" t="n">
        <v>12209021</v>
      </c>
      <c r="C19" s="5" t="n">
        <v>900000</v>
      </c>
    </row>
    <row r="20" spans="1:3">
      <c r="A20" s="4" t="s">
        <v>133</v>
      </c>
      <c r="B20" s="5" t="n">
        <v>12209021</v>
      </c>
      <c r="C20" s="5" t="n">
        <v>900000</v>
      </c>
    </row>
    <row r="21" spans="1:3">
      <c r="A21" s="4" t="s">
        <v>134</v>
      </c>
      <c r="B21" s="5" t="n">
        <v>-15044</v>
      </c>
      <c r="C21" s="5" t="n">
        <v>-25513</v>
      </c>
    </row>
    <row r="22" spans="1:3">
      <c r="A22" s="4" t="s">
        <v>135</v>
      </c>
      <c r="B22" s="5" t="n">
        <v>6809321</v>
      </c>
      <c r="C22" s="5" t="n">
        <v>-1184507</v>
      </c>
    </row>
    <row r="23" spans="1:3">
      <c r="A23" s="4" t="s">
        <v>136</v>
      </c>
      <c r="B23" s="5" t="n">
        <v>186204</v>
      </c>
      <c r="C23" s="5" t="n">
        <v>1370711</v>
      </c>
    </row>
    <row r="24" spans="1:3">
      <c r="A24" s="4" t="s">
        <v>137</v>
      </c>
      <c r="B24" s="5" t="n">
        <v>6995525</v>
      </c>
      <c r="C24" s="5" t="n">
        <v>186204</v>
      </c>
    </row>
    <row r="25" spans="1:3">
      <c r="A25" s="3" t="s">
        <v>138</v>
      </c>
    </row>
    <row r="26" spans="1:3">
      <c r="A26" s="4" t="s">
        <v>139</v>
      </c>
      <c r="B26" s="4" t="s">
        <v>48</v>
      </c>
      <c r="C26" s="4" t="s">
        <v>48</v>
      </c>
    </row>
    <row r="27" spans="1:3">
      <c r="A27" s="4" t="s">
        <v>140</v>
      </c>
      <c r="B27" s="4" t="s">
        <v>48</v>
      </c>
      <c r="C27" s="4" t="s">
        <v>48</v>
      </c>
    </row>
    <row r="28" spans="1:3">
      <c r="A28" s="3" t="s">
        <v>141</v>
      </c>
    </row>
    <row r="29" spans="1:3">
      <c r="A29" s="4" t="s">
        <v>142</v>
      </c>
      <c r="B29" s="5" t="n">
        <v>247452</v>
      </c>
      <c r="C29" s="4" t="s">
        <v>48</v>
      </c>
    </row>
    <row r="30" spans="1:3">
      <c r="A30" s="4" t="s">
        <v>121</v>
      </c>
      <c r="B30" s="6" t="n">
        <v>3084000</v>
      </c>
      <c r="C30"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20:27:29Z</dcterms:created>
  <dcterms:modified xmlns:dcterms="http://purl.org/dc/terms/" xmlns:xsi="http://www.w3.org/2001/XMLSchema-instance" xsi:type="dcterms:W3CDTF">2020-03-10T20:27:29Z</dcterms:modified>
</cp:coreProperties>
</file>